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Earnings per Share" sheetId="8" state="visible" r:id="rId8"/>
    <sheet xmlns:r="http://schemas.openxmlformats.org/officeDocument/2006/relationships" name="Goodwill and Other Intangibles" sheetId="9" state="visible" r:id="rId9"/>
    <sheet xmlns:r="http://schemas.openxmlformats.org/officeDocument/2006/relationships" name="Income Taxes"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Description of Business and B15" sheetId="15" state="visible" r:id="rId15"/>
    <sheet xmlns:r="http://schemas.openxmlformats.org/officeDocument/2006/relationships" name="Description of Business and B16" sheetId="16" state="visible" r:id="rId16"/>
    <sheet xmlns:r="http://schemas.openxmlformats.org/officeDocument/2006/relationships" name="Earnings per Share (Tables)" sheetId="17" state="visible" r:id="rId17"/>
    <sheet xmlns:r="http://schemas.openxmlformats.org/officeDocument/2006/relationships" name="Goodwill and Other Intangibles " sheetId="18" state="visible" r:id="rId18"/>
    <sheet xmlns:r="http://schemas.openxmlformats.org/officeDocument/2006/relationships" name="Long-Term Debt (Tables)" sheetId="19" state="visible" r:id="rId19"/>
    <sheet xmlns:r="http://schemas.openxmlformats.org/officeDocument/2006/relationships" name="Description of Business and B20" sheetId="20" state="visible" r:id="rId20"/>
    <sheet xmlns:r="http://schemas.openxmlformats.org/officeDocument/2006/relationships" name="Earnings per Share - Additional" sheetId="21" state="visible" r:id="rId21"/>
    <sheet xmlns:r="http://schemas.openxmlformats.org/officeDocument/2006/relationships" name="Earnings per Share - Basic and " sheetId="22" state="visible" r:id="rId22"/>
    <sheet xmlns:r="http://schemas.openxmlformats.org/officeDocument/2006/relationships" name="Goodwill and Other Intangible23" sheetId="23" state="visible" r:id="rId23"/>
    <sheet xmlns:r="http://schemas.openxmlformats.org/officeDocument/2006/relationships" name="Goodwill and Other Intangible24" sheetId="24" state="visible" r:id="rId24"/>
    <sheet xmlns:r="http://schemas.openxmlformats.org/officeDocument/2006/relationships" name="Goodwill and Other Intangible25" sheetId="25" state="visible" r:id="rId25"/>
    <sheet xmlns:r="http://schemas.openxmlformats.org/officeDocument/2006/relationships" name="Goodwill and Other Intangible26" sheetId="26" state="visible" r:id="rId26"/>
    <sheet xmlns:r="http://schemas.openxmlformats.org/officeDocument/2006/relationships" name="Income Taxes - Narrative (Detai" sheetId="27" state="visible" r:id="rId27"/>
    <sheet xmlns:r="http://schemas.openxmlformats.org/officeDocument/2006/relationships" name="Long-Term Debt - Summary of Lon" sheetId="28" state="visible" r:id="rId28"/>
    <sheet xmlns:r="http://schemas.openxmlformats.org/officeDocument/2006/relationships" name="Long-Term Debt - Narrative (Det" sheetId="29" state="visible" r:id="rId29"/>
    <sheet xmlns:r="http://schemas.openxmlformats.org/officeDocument/2006/relationships" name="Stock-Based Compensation - Narr" sheetId="30" state="visible" r:id="rId30"/>
    <sheet xmlns:r="http://schemas.openxmlformats.org/officeDocument/2006/relationships" name="Fair Value Measurements - Narra" sheetId="31" state="visible" r:id="rId31"/>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18</t>
  </si>
  <si>
    <t>Apr. 24,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RC Document Solution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Accounts receivable, net of allowances for accounts receivable of $2,516 and $2,341</t>
  </si>
  <si>
    <t>Inventories, net</t>
  </si>
  <si>
    <t>Prepaid expenses</t>
  </si>
  <si>
    <t>Other current assets</t>
  </si>
  <si>
    <t>Total current assets</t>
  </si>
  <si>
    <t>Property and equipment, net of accumulated depreciation of $199,231 and $198,693</t>
  </si>
  <si>
    <t>Goodwill</t>
  </si>
  <si>
    <t>Other intangible assets, net</t>
  </si>
  <si>
    <t>Deferred income taxes</t>
  </si>
  <si>
    <t>Other assets</t>
  </si>
  <si>
    <t>Total assets</t>
  </si>
  <si>
    <t>Current liabilities:</t>
  </si>
  <si>
    <t>Accounts payable</t>
  </si>
  <si>
    <t>Accrued payroll and payroll-related expenses</t>
  </si>
  <si>
    <t>Accrued expenses</t>
  </si>
  <si>
    <t>Current portion of long-term debt and capital leases</t>
  </si>
  <si>
    <t>Total current liabilities</t>
  </si>
  <si>
    <t>Long-term debt and capital leases</t>
  </si>
  <si>
    <t>Other long-term liabilities</t>
  </si>
  <si>
    <t>Total liabilities</t>
  </si>
  <si>
    <t>Commitments and contingencies (Note 6)</t>
  </si>
  <si>
    <t xml:space="preserve"> </t>
  </si>
  <si>
    <t>ARC Document Solutions, Inc. stockholders’ equity:</t>
  </si>
  <si>
    <t>Preferred stock, $0.001 par value, 25,000 shares authorized; 0 shares issued and outstanding</t>
  </si>
  <si>
    <t>Common stock, $0.001 par value, 150,000 shares authorized; 47,936 and 47,913 shares issued and 45,262 and 45,266 shares outstanding</t>
  </si>
  <si>
    <t>Additional paid-in capital</t>
  </si>
  <si>
    <t>Retained earnings</t>
  </si>
  <si>
    <t>Accumulated other comprehensive loss</t>
  </si>
  <si>
    <t>Total stockholders equity before adjustment of treasury stock</t>
  </si>
  <si>
    <t>Less cost of common stock in treasury, 2,674 and 2,647 shares</t>
  </si>
  <si>
    <t>Total ARC Document Solutions, Inc. stockholders’ equity</t>
  </si>
  <si>
    <t>Noncontrolling interest</t>
  </si>
  <si>
    <t>Total equity</t>
  </si>
  <si>
    <t>Total liabilities and equity</t>
  </si>
  <si>
    <t>Condensed Consolidated Balance Sheets (Unaudited) (Parenthetical) - USD ($) $ in Thousands</t>
  </si>
  <si>
    <t>Statement of Financial Position [Abstract]</t>
  </si>
  <si>
    <t>Allowances for accounts receivable</t>
  </si>
  <si>
    <t>Accumulated depreciation on property and equipmen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7</t>
  </si>
  <si>
    <t>Income Statement [Abstract]</t>
  </si>
  <si>
    <t>Service sales</t>
  </si>
  <si>
    <t>Equipment and supplies sales</t>
  </si>
  <si>
    <t>Total net sales</t>
  </si>
  <si>
    <t>Cost of sales</t>
  </si>
  <si>
    <t>Gross profit</t>
  </si>
  <si>
    <t>Selling, general and administrative expenses</t>
  </si>
  <si>
    <t>Amortization of intangible assets</t>
  </si>
  <si>
    <t>Income from operations</t>
  </si>
  <si>
    <t>Other income, net</t>
  </si>
  <si>
    <t>Loss on extinguishment and modification of debt</t>
  </si>
  <si>
    <t>Interest expense, net</t>
  </si>
  <si>
    <t>Income before income tax provision</t>
  </si>
  <si>
    <t>Income tax provision</t>
  </si>
  <si>
    <t>Net income</t>
  </si>
  <si>
    <t>Loss attributable to the noncontrolling interest</t>
  </si>
  <si>
    <t>Net income attributable to ARC Document Solutions, Inc. shareholders</t>
  </si>
  <si>
    <t>Earnings per share attributable to ARC Document Solutions, Inc. shareholders:</t>
  </si>
  <si>
    <t>Basic (dollars per share)</t>
  </si>
  <si>
    <t>Diluted (dollars per share)</t>
  </si>
  <si>
    <t>Weighted average common shares outstanding:</t>
  </si>
  <si>
    <t>Basic (shares)</t>
  </si>
  <si>
    <t>Diluted (shares)</t>
  </si>
  <si>
    <t>Condensed Consolidated Statements of Comprehensive Income (Unaudited) - USD ($) $ in Thousands</t>
  </si>
  <si>
    <t>Statement of Comprehensive Income [Abstract]</t>
  </si>
  <si>
    <t>Other comprehensive income, net of tax</t>
  </si>
  <si>
    <t>Foreign currency translation adjustments, net of tax</t>
  </si>
  <si>
    <t>Fair value adjustment of derivatives, net of tax</t>
  </si>
  <si>
    <t>Comprehensive income</t>
  </si>
  <si>
    <t>Comprehensive income attributable to noncontrolling interest</t>
  </si>
  <si>
    <t>Comprehensive income attributable to ARC Document Solutions, Inc. shareholders</t>
  </si>
  <si>
    <t>Condensed Consolidated Statements of Cash Flows (Unaudited) - USD ($) $ in Thousands</t>
  </si>
  <si>
    <t>Cash flows from operating activities</t>
  </si>
  <si>
    <t>Adjustments to reconcile net income to net cash (used in) provided by operating activities:</t>
  </si>
  <si>
    <t>Allowance for accounts receivable</t>
  </si>
  <si>
    <t>Depreciation</t>
  </si>
  <si>
    <t>Amortization of deferred financing costs</t>
  </si>
  <si>
    <t>Stock-based compensation</t>
  </si>
  <si>
    <t>Deferred tax valuation allowance</t>
  </si>
  <si>
    <t>Other non-cash items, net</t>
  </si>
  <si>
    <t>Changes in operating assets and liabilities:</t>
  </si>
  <si>
    <t>Accounts receivable</t>
  </si>
  <si>
    <t>Inventory</t>
  </si>
  <si>
    <t>Prepaid expenses and other assets</t>
  </si>
  <si>
    <t>Accounts payable and accrued expenses</t>
  </si>
  <si>
    <t>Net cash (used in) provided by operating activities</t>
  </si>
  <si>
    <t>Cash flows from investing activities</t>
  </si>
  <si>
    <t>Capital expenditures</t>
  </si>
  <si>
    <t>Other</t>
  </si>
  <si>
    <t>Net cash used in investing activities</t>
  </si>
  <si>
    <t>Cash flows from financing activities</t>
  </si>
  <si>
    <t>Proceeds from stock option exercises</t>
  </si>
  <si>
    <t>Proceeds from issuance of common stock under Employee Stock Purchase Plan</t>
  </si>
  <si>
    <t>Share repurchases</t>
  </si>
  <si>
    <t>Contingent consideration on prior acquisitions</t>
  </si>
  <si>
    <t>Early extinguishment of long-term debt</t>
  </si>
  <si>
    <t>Payments on long-term debt agreements and capital leases</t>
  </si>
  <si>
    <t>Borrowings under revolving credit facilities</t>
  </si>
  <si>
    <t>Payments under revolving credit facilities</t>
  </si>
  <si>
    <t>Net cash used in financing activities</t>
  </si>
  <si>
    <t>Effect of foreign currency translation on cash balances</t>
  </si>
  <si>
    <t>Net change in cash and cash equivalents</t>
  </si>
  <si>
    <t>Cash and cash equivalents at beginning of period</t>
  </si>
  <si>
    <t>Cash and cash equivalents at end of period</t>
  </si>
  <si>
    <t>Noncash investing and financing activities</t>
  </si>
  <si>
    <t>Capital lease obligations incurred</t>
  </si>
  <si>
    <t>Description of Business and Basis of Presentation</t>
  </si>
  <si>
    <t>Accounting Policies [Abstract]</t>
  </si>
  <si>
    <t>Description of Business and Basis of Presentation ARC Document Solutions, Inc. (“ARC Document Solutions,” “ARC” or the “Company”) is a leading document solutions provider to architectural, engineering, construction, and facilities management professionals, while also providing document solutions to businesses of all types. ARC offers a variety of services including: Construction Document Information Management ("CDIM"), Managed Print Services ("MPS"), and Archive and Information Management ("AIM"). In addition, ARC also sells Equipment and Supplies. The Company conducts its operations through its wholly-owned operating subsidiary, ARC Document Solutions, LLC, a Texas limited liability company, and its affiliates. 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hree months ended March 31, 2018 are not necessarily indicative of the results that may be expected for the year ending December 31, 2018 . The preparation of financial statements in conformity with accounting principles generally accepted in the United States of America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7 Form 10-K. Revenue Recognition In May 2014, the FASB issued ASU 2014-09, Revenue from Contracts with Customers (Topic 606) . The new guidance requires entities to recognize revenues when promised goods or services are transferred to customers in an amount that reflects the consideration that is expected to be received in exchange for those goods or services. In addition, Topic 606 provides guidance on the recognition of costs related to obtaining and fulfilling customer contract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The adoption of Topic 606 did not result in an adjustment to retained earnings in the Company's consolidated balance sheet as of January 1, 2018. Revenue is recognized when control of the promised goods or services is transferred to our customers, in an amount that reflects the consideration we expect to be entitled to in exchange for those goods or services. The Company applied practical expedients related to unsatisfied performance obligations for (i) contracts with an original expected length of one year or less and (ii) contracts for which we recognize revenue at the amount to which we have the right to invoice for services performed. Net sales of the Company’s principal services and products were as follows: Three Months Ended 2018 2017 Service Sales CDIM $ 52,320 $ 51,258 MPS 31,467 32,494 AIM 2,923 3,212 Total service sales 86,710 86,964 Equipment and supplies sales 10,998 11,767 Total net sales $ 97,708 $ 98,731 Construction Document and Information Management (CDIM) consists of software services and professional services to (i) re-produce and distribute large-format and small-format documents in either black &amp; white or color (“Ordered Prints”) and (ii) specialized graphic color printing. Substantially all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we expect to receive in exchange for transferring goods or providing services. Taxes collected concurrent with revenue-producing activities are excluded from revenue. Managed Print Services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our hosted proprietary technology, Abacus™, which allows our customers to capture, control, manage, print, and account for their documents. This service is mutually agreed upon contracts with a term ranging from 3 to 5 years and the Company is paid a fixed rate per unit for each print produced (per-use), often referred to as a “click charge.” MPS sales are driven by the ongoing print needs of the Company’s customers at their facilities. MPS sales are governed by the mutually agreed upon written agreement which outlines the Company’s terms and conditions. In providing MPS on a per-use basis, the Company is providing a series of services that have the same pattern of transfer and are measured as each customer produces a print or per-use. Accordingly, the performance obligations are satisfied over-time on an output method as each print is produced (per-use) by the customer. For each month of service, the prints produced during the period equate to the consideration that the Company expects to receive from the invoice generated for this period. Taxes collected concurrent with revenue-producing activities are excluded from revenue. Archiving and Information Management (AIM), combines software and professional services to facilitate the capture, management, access and retrieval of documents and information that have been produced in the past. AIM includes our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 substantially all revenue for AIM,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or on electronic media. Revenue is measured as the amount of consideration we expect to receive in exchange for transferring goods or providing services. Sales, value add, and other taxes collected concurrent with revenue-producing activities are excluded from revenue. Equipment and Supplies, which consists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Sales, value add, and other taxes collected concurrent with revenue-producing activities are excluded from revenue. The Company has experienced minimal customer returns or refunds and does not offer a warranty on equipment that it is reselling. Recent Accounting Pronouncements Not Yet Adopted In February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the Company January 1, 2019. While the Company is continuing to assess the potential impacts that ASC 842 will have on its consolidated financial statements, the Company believes that the most significant impact relates to its accounting for facility leases related to its service centers and office space, which are currently classified as operating leases. The Company expects the accounting for capital leases related to its machinery and equipment will remain substantially unchanged under the new standard. Due to the substantial number of operating leases that it has, the Company believes this ASU will increase assets and liabilities by the same material amount on its consolidated balance sheet. The Company’s undiscounted minimum commitments under noncancelable operating leases as of December 31, 2017 was approximately $64.0 million . The Company does not believe adoption of this ASU will have a significant impact to its consolidated statements of operations, equity, or cash flows. Segment Reporting The provisions of ASC 280, Segment Reporting , require public companies to report financial and descriptive information about their reportable operating segments. The Company identifies operating segments based on the various business activities that earn revenue and incur expense and whose operating results are reviewed by the Company's Chief Executive Officer, who is the Company's chief operating decision maker. Because its operating segments have similar products and services, classes of customers, production processes, distribution methods and economic characteristics, the Company operates as a single reportable segment. 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Abstract]</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months ended March 31, 2018 , 5.0 million common shares were excluded from the calculation of diluted net income attributable to ARC per common share, because they were anti-dilutive. For the three months ended March 31, 2017 , 3.2 million common shares were excluded from the calculation of diluted net loss attributable to ARC per common share, because they were anti-dilutive. The Company's common share equivalents consist of stock options issued under the Company's stock plan. Basic and diluted weighted average common shares outstanding were calculated as follows for the three months ended March 31, 2018 and 2017 : Three Months Ended 2018 2017 Weighted average common shares outstanding during the period—basic 44,741 45,639 Effect of dilutive stock options 114 743 Weighted average common shares outstanding during the period—diluted 44,855 46,382</t>
  </si>
  <si>
    <t>Goodwill and Other Intangibles</t>
  </si>
  <si>
    <t>Goodwill and Intangible Assets Disclosure [Abstract]</t>
  </si>
  <si>
    <t>Goodwill and Other Intangibles 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For its annual goodwill impairment test as of September 30, 2017, the Company elected to early-adopt ASU 2017-04 which simplifies subsequent goodwill measurement by eliminating step two from the goodwill impairment test. As a result, the Company compared the fair value of a reporting unit with its respective carrying value, and recognized an impairment charge for the amount by which the carrying amount exceeded the reporting unit’s fair value. At September 30, 2017, the Company's goodwill impairment analysis showed one reporting unit with goodwill attributed to it had a carrying amount which exceeded its fair value. The underperformance of the Company relative to its forecast in the third quarter of 2017, and more specifically, the underperformance against forecast of one of the Company's reporting units which previously had goodwill impairment in 2016 drove the decline in the fair value of the reporting unit. As a result, the Company recorded a pretax, non-cash charge for the three months ended September 30, 2017 to reduce the carrying value of goodwill by $17.6 million .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Given the changing document and printing needs of the Company’s customers, and the uncertainties regarding the effect on the Company’s business, there can be no assurance that the estimates and assumptions made for purposes of the Company’s goodwill impairment test in 2017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8,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 The changes in the carrying amount of goodwill from January 1, 2017 through March 31, 2018 are summarized as follows: Gross Accumulated Net January 1, 2017 $ 405,558 $ 266,870 $ 138,688 Goodwill impairment — 17,637 (17,637 ) December 31, 2017 405,558 284,507 121,051 Goodwill impairment — — — March 31, 2018 $ 405,558 $ 284,507 $ 121,051 See “Critical Accounting Policies” in Management’s Discussion and Analysis of Financial Condition and Results of Operations for further information regarding the process and assumptions used in the goodwill impairment analysis. 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7 and concluded that there was no impairment. Other intangible assets that have finite lives are amortized over their useful lives. Customer relationships are amortized using the accelerated method, based on customer attrition rates, over their estimated useful lives of 13 (weighted average) years. The following table sets forth the Company’s other intangible assets resulting from business acquisitions as of March 31, 2018 and December 31, 2017 which continue to be amortized: March 31, 2018 December 31, 2017 Gross Carrying Amount Accumulated Amortization Net Carrying Amount Gross Carrying Amount Accumulated Amortization Net Carrying Amount Amortizable other intangible assets Customer relationships $ 99,435 $ 91,756 $ 7,679 $ 99,486 $ 90,805 $ 8,681 Trade names and trademarks 20,354 19,955 399 20,297 19,910 387 $ 119,789 $ 111,711 $ 8,078 $ 119,783 $ 110,715 $ 9,068 Estimated future amortization expense of other intangible assets for the remainder of the 2018 fiscal year, each of the subsequent four fiscal years and thereafter are as follows: 2018 (excluding the three months ended March 31, 2018) $ 2,881 2019 3,153 2020 1,540 2021 180 2022 101 Thereafter 223 $ 8,078</t>
  </si>
  <si>
    <t>Income Taxes</t>
  </si>
  <si>
    <t>Income Tax Disclosure [Abstract]</t>
  </si>
  <si>
    <t>Income Taxes On a quarterly basis, the Company estimates its effective tax rate for the full fiscal year and records a quarterly income tax provision based on the anticipated annual effective rate and the recognition of any discrete items within the quarter. The Company recorded an income tax provision of $39 thousand in relation to pretax income of $0.5 million for the three months ended March 31, 2018 , which resulted in an effective income tax rate of 7.6% for the three months ended March 31, 2018 . The Company recorded an income tax provision of $1.2 million in relation to pretax income of $3.0 million for the three months ended March 31, 2017, which resulted in an effective income tax rate of 41.2% for the three months ended March 31, 2017 . In December 2017, the Tax Cuts and Jobs Act (the “TCJA”) was enacted. The TCJA includes a number of changes to existing U.S. tax laws that impact the Company. This includes a reduction to the federal corporate tax rate from 35 percent to 21 percent for the tax years beginning after December 31, 2017. The TCJA also provides for a one-time transition tax on certain foreign earnings as well as changes beginning in 2018 regarding the deductibility of interest expense, additional limitations on executive compensation, meals and entertainment expenses and the inclusion of certain foreign earnings in U.S. taxable income. The Company recognized $11.9 million of tax expense in the fourth quarter of 2017 primarily due to the reduction in its net U.S. deferred tax assets for the 14% decrease in the U.S. federal statutory rate. In accordance with Staff Accounting Bulletin No. 118, which provides guidance on accounting for the impact of the TCJA, in effect allowing an entity to use a methodology similar to the measurement period in a business combination, as of May 2, 2018 , the Company has not completed its accounting for the tax effects of the TCJA. As such, the Company has recorded a reasonable estimate of the impact from the TCJA, but is still analyzing the TCJA and refining its calculations. Additionally, further guidance from the IRS, SEC, or the FASB could result in changes to the Company’s accounting for the tax effects of the TCJA. The accounting is expected to be completed by the time the calendar year 2017 federal corporate tax income tax return is filed in late 2018. In accordance with ASC 740-10, Income Taxes ,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considers the following possible sources of taxable income when assessing the realization of deferred tax assets: • Future reversals of existing taxable temporary differences; • Future taxable income exclusive of reversing temporary differences and carryforwards; • Taxable income in prior carryback years; and • Tax-planning strategies. The assessment regarding whether a valuation allowance is required or should be adjusted also considers all available positive and negative evidence factors, including but not limited to: • Nature, frequency, and severity of recent losses; • Duration of statutory carryforward periods; • Historical experience with tax attributes expiring unused; and • Near- and medium-term financial outlook. The Company utilizes a rolling three years of actual and current year anticipated results as the primary measure of cumulative income/losses in recent years, as adjusted for permanent differences. The evaluation of deferred tax assets requires judgment in assessing the likely future tax consequences of events that have been recognized in the Company's financial statements or tax returns and future profitability. The Company's accounting for deferred tax consequences represents its best estimate of those future events. Changes in the Company's current estimates, due to unanticipated events or otherwise, could have a material effect on its financial condition and results of operations. The Company has a $2.4 million valuation allowance against certain deferred tax assets as of March 31, 2018 . Based on the Company’s current assessment, the remaining net deferred tax assets as of March 31, 2018 are considered more likely than not to be realized. The valuation allowance of $2.4 million may be increased or reduced as conditions change or if the Company is unable to implement certain available tax planning strategies. The realization of the Company’s net deferred tax assets ultimately depend on future taxable income, reversals of existing taxable temporary differences or through a loss carry back. The Company has income tax receivables of $25 thousand as of March 31, 2018 included in other current assets in its interim Condensed Consolidated Balance Sheet primarily related to income tax refunds for prior years.</t>
  </si>
  <si>
    <t>Long-Term Debt</t>
  </si>
  <si>
    <t>Debt Disclosure [Abstract]</t>
  </si>
  <si>
    <t>Long-Term Debt Long-term debt consists of the following: March 31, 2018 December 31, 2017 Term Loan maturing 2022 net of deferred financing fees of $705 and $757; 3.44% and 3.12% interest rate at March 31, 2018 and December 31, 2017 $ 55,920 $ 56,993 Revolving Loans; 3.56% and 3.64% interest rate at March 31, 2018 and December 31, 2017 38,375 42,250 Various capital leases; weighted average interest rate of 4.6% and 5.0% at March 31, 2018 and December 31, 2017; principal and interest payable monthly through March 2023 43,778 45,157 Various other notes payable with a weighted average interest rate of 10.7% at March 31, 2018 and December 31, 2017; principal and interest payable monthly through November 2019 13 17 138,086 144,417 Less current portion (20,198 ) (20,791 ) $ 117,888 $ 123,626 Credit Agreement On July 14, 2017, the Company amended its Credit Agreement which was originally entered into on November 20, 2014 with Wells Fargo Bank, National Association, as administrative agent and the lenders party thereto. Prior to being amended, the Credit Agreement provided for the extension of term loans (“Term Loans”) in an aggregate principal amount of $175.0 million . In addition, prior to being amended, the Credit Agreement provided for the extension of revolving loans (“Revolving Loans”) in an aggregate principal amount not to exceed $30.0 million . The amendment increased the maximum aggregate principal amount of Revolving Loans under the agreement from $30.0 million to $80.0 million and reduced the outstanding principal amount of the Term Loan under the agreement to $60.0 million . Upon the execution of the amendment to the Credit Agreement, the total principal amount outstanding under the agreement remained unchanged at $110.0 million . As a result of the amendment to the Credit Agreement, the principal of the Term Loan amortizes at an annual rate of 7.5% during the first and second years following the date of the amendment and at an annual rate of 10% during the third, fourth and fifth years following the date of the amendment, with any remaining balance payable upon the maturity date. The amendment also extended the maturity date for both the Revolving Loans and the Term Loans until July 14, 2022. As of March 31, 2018 , the Company's borrowing availability of Revolving Loans under the $80.0 million Revolving Loan commitment was $39.4 million , after deducting outstanding letters of credit of $2.2 million and outstanding Revolving Loans of $38.4 million . Loans borrowed under the Credit Agreement bear interest, in the case of LIBOR rate loans, at a per annum rate equal to the applicable LIBOR rate, plus a margin ranging from 1.25% to 2.25% , based on the Company’s Total Leverage Ratio (as defined in the Credit Agreement). Loans borrowed under the Credit Agreement that are not LIBOR rate loans bear interest at a per annum rate equal to (i) the greatest of (A) the Federal Funds Rate plus 0.50% , (B) the one month LIBOR rate plus 1.00% , per annum, and (C) the rate of interest announced, from time to time, by Wells Fargo Bank, National Association as its “prime rate,” plus (ii) a margin ranging from 0.25% to 1.25% , based on the Company’s Total Leverage Ratio. The amendment reduced the rate of interest payable on the loans borrowed under the Credit Agreement by 0.25% . The Company pays certain recurring fees with respect to the credit facility, including administration fees to the administrative agent. Subject to certain exceptions, including in certain circumstances, reinvestment rights, the loans extended under the Credit Agreement are subject to customary mandatory prepayment provisions with respect to: the net proceeds from certain asset sales; the net proceeds from certain issuances or incurrences of debt (other than debt permitted to be incurred under the terms of the Credit Agreement); the net proceeds from certain issuances of equity securities; and net proceeds of certain insurance recoveries and condemnation events of the Company. The Credit Agreement contains customary representations and warranties, subject to limitations and exceptions, and customary covenants restricting the ability (subject to various exceptions) of the Company and its subsidiaries to: incur additional indebtedness (including guarantee obligations); incur liens; sell certain property or assets; engage in mergers or other fundamental changes; consummate acquisitions; make investments; pay dividends, other distributions or repurchase equity interest of the Company or its subsidiaries; change the nature of their business; prepay or amend certain indebtedness; engage in certain transactions with affiliates; amend their organizational documents; or enter into certain restrictive agreements. In addition, the amended Credit Agreement contains financial covenants which requires the Company to maintain (i) at all times, a Total Leverage Ratio in an amount not to exceed 3.25 to 1.00; and (ii) a Fixed Charge Coverage Ratio (as defined in the amended Credit Agreement), as of the last day of each fiscal quarter, an amount not less than 1.15 to 1.00. The Credit Agreement contains customary events of default, including with respect to: nonpayment of principal, interest, fees or other amounts; failure to perform or observe covenants; material inaccuracy of a representation or warranty when made; cross-default to other material indebtedness; bankruptcy, insolvency and dissolution events; inability to pay debts; monetary judgment defaults; actual or asserted invalidity or impairment of any definitive loan documentation, repudiation of guaranties or subordination terms; certain ERISA related events; or a change of control. The obligations of the Company’s subsidiary that is the borrower under the Credit Agreement are guaranteed by the Company and each other United States domestic subsidiary of the Company. The Credit Agreement and any interest rate protection and other hedging arrangements provided by any lender party to the Credit Facility or any affiliate of such a lender are secured on a first priority basis by a perfected security interest in substantially all of the borrower’s, the Company’s and each guarantor’s assets (subject to certain exceptions).</t>
  </si>
  <si>
    <t>Commitments and Contingencies</t>
  </si>
  <si>
    <t>Commitments and Contingencies Disclosure [Abstract]</t>
  </si>
  <si>
    <t>Commitments and Contingencies Operating Leases. The Company leases machinery, equipment, and office and operational facilities under non-cancelable operating lease agreements used in the ordinary course of business. Legal Proceedings. We are involved in various legal proceedings and other legal matters from time to time in the normal course of business. We do not believe that the outcome of any of these matters will have a material effect on our consolidated financial position, results of operations or cash flows.</t>
  </si>
  <si>
    <t>Stock-Based Compensation</t>
  </si>
  <si>
    <t>Disclosure of Compensation Related Costs, Share-based Payments [Abstract]</t>
  </si>
  <si>
    <t>Stock-Based Compensation The Company's stock plan provides for the grant of incentive and non-statutory stock options, stock appreciation rights, restricted stock, restricted stock units, stock bonuses and other forms of awards granted or denominated in the Company's common stock or units of the Company's common stock, as well as cash bonus awards to employees, directors and consultants of the Company. The Company's stock plan authorizes the Company to issue up to 3.5 million shares of common stock. As of March 31, 2018 , 9 thousand shares remained available for issuance under the Stock Plan. On April 26, 2018, the Company's shareholders approved an amendment to the Company stock incentive plan to increase the aggregate number of shares authorized for issuance under such plan by 3.5 million shares. Stock options granted under the 2014 Stock Plan generally expire no later than ten years from the date of grant. Options generally vest and become fully exercisable over a period of three to four years from date of award, except that options granted to non-employee directors may vest over a shorter time period. The exercise price of options must be equal to at least 100% of the fair market value of the Company’s common stock on the date of grant. The Company allows for cashless exercises of vested outstanding options. During the three months ended March 31, 2018 , the Company granted options to acquire a total of 0.7 million shares of the Company's common stock to certain key employees with an exercise price equal to the fair market value of the Company’s common stock on the date of grant. During the three months ended March 31, 2018 , the Company did not grant shares of restricted stock. Stock-based compensation was $0.7 million for the three months ended March 31, 2018 and 2017 . As of March 31, 2018 , total unrecognized compensation cost related to unvested stock-based payments totaled $3.2 million and is expected to be recognized over a weighted-average period of approximately 2.1 years.</t>
  </si>
  <si>
    <t>Fair Value Measurements</t>
  </si>
  <si>
    <t>Fair Value Disclosures [Abstract]</t>
  </si>
  <si>
    <t>Fair Value Measurements 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As of March 31, 2018 , the Company's assets and liabilities that are measured at fair value were not material. Fair Values of Financial Instruments. The following methods and assumptions were used by the Company in estimating the fair value of its financial instruments for disclosure purposes: Cash equivalents: Cash equivalents are time deposits with maturity of three months or less when purchased, which are highly liquid and readily convertible to cash. Cash equivalents reported in the Company’s interim Condensed Consolidated Balance Sheet were $7.2 million and $8.5 million as of March 31, 2018 and December 31, 2017 , respectively, and are carried at cost and approximate fair value due to the relatively short period to maturity of these instruments. Short and long-term debt: The carrying amount of the Company’s capital leases reported in the interim Condensed Consolidated Balance Sheets approximates fair value based on the Company’s current incremental borrowing rate for similar types of borrowing arrangements. The carrying amount reported in the Company’s interim Condensed Consolidated Balance Sheet as of March 31, 2018 for borrowings under its Term Loan Credit Agreement is $95.0 million , excluding unamortized deferred financing fees. The Company has determined, utilizing observable market quotes, that the fair value of borrowings under its Term Loan Credit Agreement is $95.0 million as of March 31, 2018 .</t>
  </si>
  <si>
    <t>Description of Business and Basis of Presentation (Policies)</t>
  </si>
  <si>
    <t>Basis of Presentation</t>
  </si>
  <si>
    <t>Basis of Presentation The accompanying interim Condensed Consolidated Financial Statements are prepared in accordance with accounting principles generally accepted in the United States of America (“GAAP”) for interim financial information and in conformity with the requirements of the Securities and Exchange Commission (SEC). As permitted under those rules, certain footnotes or other financial information required by GAAP for complete financial statements have been condensed or omitted. In management’s opinion, the accompanying interim Condensed Consolidated Financial Statements presented reflect all adjustments of a normal and recurring nature that are necessary to fairly present the interim Condensed Consolidated Financial Statements. All material intercompany accounts and transactions have been eliminated in consolidation. The operating results for the three months ended March 31, 2018 are not necessarily indicative of the results that may be expected for the year ending December 31, 2018 . The preparation of financial statements in conformity with accounting principles generally accepted in the United States of America (“GAAP”) requires management to make estimates and assumptions that affect the amounts reported in the interim Condensed Consolidated Financial Statements and accompanying notes. The Company evaluates its estimates and assumptions on an ongoing basis and relies on historical experience and various other factors that it believes to be reasonable under the circumstances to determine such estimates. Actual results could differ from those estimates and such differences may be material to the interim Condensed Consolidated Financial Statements. These interim Condensed Consolidated Financial Statements and accompanying notes should be read in conjunction with the consolidated financial statements and notes included in the Company’s 2017 Form 10-K.</t>
  </si>
  <si>
    <t>Revenue Recognition</t>
  </si>
  <si>
    <t>Revenue Recognition In May 2014, the FASB issued ASU 2014-09, Revenue from Contracts with Customers (Topic 606) . The new guidance requires entities to recognize revenues when promised goods or services are transferred to customers in an amount that reflects the consideration that is expected to be received in exchange for those goods or services. In addition, Topic 606 provides guidance on the recognition of costs related to obtaining and fulfilling customer contract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al accounting under Topic 605. The adoption of Topic 606 did not result in an adjustment to retained earnings in the Company's consolidated balance sheet as of January 1, 2018. Revenue is recognized when control of the promised goods or services is transferred to our customers, in an amount that reflects the consideration we expect to be entitled to in exchange for those goods or services. The Company applied practical expedients related to unsatisfied performance obligations for (i) contracts with an original expected length of one year or less and (ii) contracts for which we recognize revenue at the amount to which we have the right to invoice for services performed. Net sales of the Company’s principal services and products were as follows: Three Months Ended 2018 2017 Service Sales CDIM $ 52,320 $ 51,258 MPS 31,467 32,494 AIM 2,923 3,212 Total service sales 86,710 86,964 Equipment and supplies sales 10,998 11,767 Total net sales $ 97,708 $ 98,731 Construction Document and Information Management (CDIM) consists of software services and professional services to (i) re-produce and distribute large-format and small-format documents in either black &amp; white or color (“Ordered Prints”) and (ii) specialized graphic color printing. Substantially all the Company’s revenue from CDIM comes from professional services to re-produce Ordered Prints. Sales of Ordered Prints are initiated through a customer order or quote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re-produced Ordered Prints. Transfer of control occurs at a specific point-in-time, when the Ordered Prints are delivered to the customer’s site or handed to the customer for walk in orders. Revenue is measured as the amount of consideration we expect to receive in exchange for transferring goods or providing services. Taxes collected concurrent with revenue-producing activities are excluded from revenue. Managed Print Services (MPS), consists of placement, management, and optimization of print and imaging equipment in the customers' offices, job sites, and other facilities. MPS relieves the Company’s customers of the burden of purchasing print equipment and related supplies and maintaining print devices and print networks, and shifts their costs to a “per-use” basis. MPS is supported by our hosted proprietary technology, Abacus™, which allows our customers to capture, control, manage, print, and account for their documents. This service is mutually agreed upon contracts with a term ranging from 3 to 5 years and the Company is paid a fixed rate per unit for each print produced (per-use), often referred to as a “click charge.” MPS sales are driven by the ongoing print needs of the Company’s customers at their facilities. MPS sales are governed by the mutually agreed upon written agreement which outlines the Company’s terms and conditions. In providing MPS on a per-use basis, the Company is providing a series of services that have the same pattern of transfer and are measured as each customer produces a print or per-use. Accordingly, the performance obligations are satisfied over-time on an output method as each print is produced (per-use) by the customer. For each month of service, the prints produced during the period equate to the consideration that the Company expects to receive from the invoice generated for this period. Taxes collected concurrent with revenue-producing activities are excluded from revenue. Archiving and Information Management (AIM), combines software and professional services to facilitate the capture, management, access and retrieval of documents and information that have been produced in the past. AIM includes our SKYSITE ® software to organize, search and retrieve documents, as well as the provision of services that include the capture and conversion of hardcopy and electronic documents into digital files (“Scanned Documents”), and their cloud-based storage and maintenance. Sales of AIM professional services, which represent substantially all revenue for AIM, are initiated through a customer order or proposal and are governed by established terms and conditions agreed upon at the onset of the customer relationship. Revenue is recognized when the performance obligation under the terms of a contract with a customer are satisfied; generally, this occurs with the transfer of control of the digital files. Transfer of control occurs at a specific point-in-time, when the Scanned Documents are delivered to the customer either through SKYSITE or on electronic media. Revenue is measured as the amount of consideration we expect to receive in exchange for transferring goods or providing services. Sales, value add, and other taxes collected concurrent with revenue-producing activities are excluded from revenue. Equipment and Supplies, which consists of reselling printing, imaging, and related equipment (“Goods”) to customers primarily in architectural, engineering and construction firms. Sales of Equipment and Supplies are initiated through a customer order and are governed by established terms and conditions agreed upon at the onset of the customer relationship. Revenue is recognized when the performance obligations under the terms of a contract with a customer are satisfied; generally, this occurs with the transfer of control of the Goods. Transfer of control occurs at a specific point-in-time, when the Goods are delivered to the customer’s site. Revenue is measured as the amount of consideration we expect to receive in exchange for transferring goods or providing services. Sales, value add, and other taxes collected concurrent with revenue-producing activities are excluded from revenue. The Company has experienced minimal customer returns or refunds and does not offer a warranty on equipment that it is reselling.</t>
  </si>
  <si>
    <t>Recent Accounting Pronouncements Not Yet Adopted</t>
  </si>
  <si>
    <t>Segment Reporting</t>
  </si>
  <si>
    <t>Recent Accounting Pronouncements Not Yet Adopted In February 2016, the FASB issued Accounting Standards Codification (“ASC”) 842 (“ASC 842”), Leases. The new guidance replaces the existing guidance in ASC 840, Leases . ASC 842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ASC 842 is effective for the Company January 1, 2019. While the Company is continuing to assess the potential impacts that ASC 842 will have on its consolidated financial statements, the Company believes that the most significant impact relates to its accounting for facility leases related to its service centers and office space, which are currently classified as operating leases. The Company expects the accounting for capital leases related to its machinery and equipment will remain substantially unchanged under the new standard. Due to the substantial number of operating leases that it has, the Company believes this ASU will increase assets and liabilities by the same material amount on its consolidated balance sheet. The Company’s undiscounted minimum commitments under noncancelable operating leases as of December 31, 2017 was approximately $64.0 million . The Company does not believe adoption of this ASU will have a significant impact to its consolidated statements of operations, equity, or cash flows.</t>
  </si>
  <si>
    <t>Risk and Uncertainties</t>
  </si>
  <si>
    <t>Risk and Uncertainties The Company generates the majority of its revenue from sales of services and products to customers in the architectural, engineering, construction and building owner/operator (AEC/O) industry. As a result, the Company’s operating results and financial condition can be significantly affected by economic factors that influence the AEC/O industry, such as non-residential construction spending, GDP growth, interest rates, unemployment rates, and office vacancy rates. Reduced activity (relative to historic levels) in the AEC/O industry would diminish demand for some of ARC’s services and products, and would therefore negatively affect revenues and have a material adverse effect on its business, operating results and financial condition. As part of the Company’s growth strategy, ARC intends to continue to offer and grow a variety of service offerings, some of which are relatively new to the Company. The success of the Company’s efforts will be affected by its ability to acquire new customers for the Company’s new service offerings, as well as to sell the new service offerings to existing customers. The Company’s inability to successfully market and execute these relatively new service offerings could significantly affect its business and reduce its long term revenue, resulting in an adverse effect on its results of operations and financial condition.</t>
  </si>
  <si>
    <t>Earnings Per Share</t>
  </si>
  <si>
    <t>Earnings per Share The Company accounts for earnings per share in accordance with ASC 260, Earnings Per Share. Basic earnings per share is computed by dividing net income attributable to ARC by the weighted-average number of common shares outstanding for the period. Diluted earnings per common share is computed similarly to basic earnings per share except that the denominator is increased to include the number of additional common shares that would have been outstanding if common shares subject to outstanding options and acquisition rights had been issued and if the additional common shares were dilutive. Common share equivalents are excluded from the computation if their effect is anti-dilutive. For the three months ended March 31, 2018 , 5.0 million common shares were excluded from the calculation of diluted net income attributable to ARC per common share, because they were anti-dilutive. For the three months ended March 31, 2017 , 3.2 million common shares were excluded from the calculation of diluted net loss attributable to ARC per common share, because they were anti-dilutive. The Company's common share equivalents consist of stock options issued under the Company's stock plan.</t>
  </si>
  <si>
    <t>Goodwill In accordance with ASC 350, Intangibles - Goodwill and Other , the Company assesses goodwill for impairment annually as of September 30,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For its annual goodwill impairment test as of September 30, 2017, the Company elected to early-adopt ASU 2017-04 which simplifies subsequent goodwill measurement by eliminating step two from the goodwill impairment test. As a result, the Company compared the fair value of a reporting unit with its respective carrying value, and recognized an impairment charge for the amount by which the carrying amount exceeded the reporting unit’s fair value. At September 30, 2017, the Company's goodwill impairment analysis showed one reporting unit with goodwill attributed to it had a carrying amount which exceeded its fair value. The underperformance of the Company relative to its forecast in the third quarter of 2017, and more specifically, the underperformance against forecast of one of the Company's reporting units which previously had goodwill impairment in 2016 drove the decline in the fair value of the reporting unit. As a result, the Company recorded a pretax, non-cash charge for the three months ended September 30, 2017 to reduce the carrying value of goodwill by $17.6 million .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Given the changing document and printing needs of the Company’s customers, and the uncertainties regarding the effect on the Company’s business, there can be no assurance that the estimates and assumptions made for purposes of the Company’s goodwill impairment test in 2017 will prove to be accurate predictions of the future. If the Company’s assumptions, including forecasted EBITDA of certain reporting units, are not achieved, the Company may be required to record additional goodwill impairment charges in future periods, whether in connection with the Company’s next annual impairment testing in the third quarter of 2018, or on an interim basis, if any such change constitutes a triggering event (as defined under ASC 350, Intangibles-Goodwill and Other ) outside of the quarter when the Company regularly performs its annual goodwill impairment test. It is not possible at this time to determine if any such future impairment charge would result or, if it does, whether such charge would be material.</t>
  </si>
  <si>
    <t>Long-Lived Assets</t>
  </si>
  <si>
    <t xml:space="preserve">Long-lived and Other Intangible Assets The Company periodically assesses potential impairments of its long-lived assets in accordance with the provisions of ASC 360, Accounting for the Impairment or Disposal of Long-lived Assets . An impairment review is performed whenever events or changes in circumstances indicate that the carrying value of the assets may not be recoverable. The Company groups its assets at the lowest level for which identifiable cash flows are largely independent of the cash flows of the other assets and liabilities. The Company has determined that the lowest level for which identifiable cash flows are available is the regional level, which is the operating segment level. Factors considered by the Company include, but are not limited to, significant underperformance relative to historical or projected operating results; significant changes in the manner of use of the acquired assets or the strategy for the overall business; and significant negative industry or economic trends. When the carrying value of a long-lived asset may not be recoverable based upon the existence of one or more of the above indicators of impairment, the Company estimates the future undiscounted cash flows expected to result from the use of the asset and its eventual disposition. If the sum of the expected future undiscounted cash flows and eventual disposition is less than the carrying amount of the asset, the Company recognizes an impairment loss. An impairment loss is reflected as the amount by which the carrying amount of the asset exceeds the fair value of the asset, based on the fair value if available, or discounted cash flows, if fair value is not available. The Company assessed potential impairments of its long lived assets as of September 30, 2017 and concluded that there was no impairment. Other intangible assets that have finite lives are amortized over their useful lives. Customer relationships are amortized using the accelerated method, based on customer attrition rates, over their estimated useful lives of 13 (weighted average) years. </t>
  </si>
  <si>
    <t>Fair Value Measurement</t>
  </si>
  <si>
    <t>In accordance with ASC 820, Fair Value Measurement , the Company has categorized its assets and liabilities that are measured at fair value into a three-level fair value hierarchy. If the inputs used to measure fair value fall within different levels of the hierarchy, the categorization is based on the lowest level input that is significant to the fair value measurement. The three levels of the hierarchy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si>
  <si>
    <t>Description of Business and Basis of Presentation (Tables)</t>
  </si>
  <si>
    <t>Net Sales of Principal Services and Products</t>
  </si>
  <si>
    <t>Net sales of the Company’s principal services and products were as follows: Three Months Ended 2018 2017 Service Sales CDIM $ 52,320 $ 51,258 MPS 31,467 32,494 AIM 2,923 3,212 Total service sales 86,710 86,964 Equipment and supplies sales 10,998 11,767 Total net sales $ 97,708 $ 98,731</t>
  </si>
  <si>
    <t>Earnings per Share (Tables)</t>
  </si>
  <si>
    <t>Basic and Diluted Earnings Per Share</t>
  </si>
  <si>
    <t>Basic and diluted weighted average common shares outstanding were calculated as follows for the three months ended March 31, 2018 and 2017 : Three Months Ended 2018 2017 Weighted average common shares outstanding during the period—basic 44,741 45,639 Effect of dilutive stock options 114 743 Weighted average common shares outstanding during the period—diluted 44,855 46,382</t>
  </si>
  <si>
    <t>Goodwill and Other Intangibles (Tables)</t>
  </si>
  <si>
    <t>Schedule of Goodwill</t>
  </si>
  <si>
    <t>The changes in the carrying amount of goodwill from January 1, 2017 through March 31, 2018 are summarized as follows: Gross Accumulated Net January 1, 2017 $ 405,558 $ 266,870 $ 138,688 Goodwill impairment — 17,637 (17,637 ) December 31, 2017 405,558 284,507 121,051 Goodwill impairment — — — March 31, 2018 $ 405,558 $ 284,507 $ 121,051</t>
  </si>
  <si>
    <t>Other Intangible Assets Resulting from Business Acquisitions</t>
  </si>
  <si>
    <t>The following table sets forth the Company’s other intangible assets resulting from business acquisitions as of March 31, 2018 and December 31, 2017 which continue to be amortized: March 31, 2018 December 31, 2017 Gross Carrying Amount Accumulated Amortization Net Carrying Amount Gross Carrying Amount Accumulated Amortization Net Carrying Amount Amortizable other intangible assets Customer relationships $ 99,435 $ 91,756 $ 7,679 $ 99,486 $ 90,805 $ 8,681 Trade names and trademarks 20,354 19,955 399 20,297 19,910 387 $ 119,789 $ 111,711 $ 8,078 $ 119,783 $ 110,715 $ 9,068</t>
  </si>
  <si>
    <t>Estimated Future Amortization Expense of Amortizable Intangible Assets</t>
  </si>
  <si>
    <t>Estimated future amortization expense of other intangible assets for the remainder of the 2018 fiscal year, each of the subsequent four fiscal years and thereafter are as follows: 2018 (excluding the three months ended March 31, 2018) $ 2,881 2019 3,153 2020 1,540 2021 180 2022 101 Thereafter 223 $ 8,078</t>
  </si>
  <si>
    <t>Long-Term Debt (Tables)</t>
  </si>
  <si>
    <t>Long-term debt consists of the following: March 31, 2018 December 31, 2017 Term Loan maturing 2022 net of deferred financing fees of $705 and $757; 3.44% and 3.12% interest rate at March 31, 2018 and December 31, 2017 $ 55,920 $ 56,993 Revolving Loans; 3.56% and 3.64% interest rate at March 31, 2018 and December 31, 2017 38,375 42,250 Various capital leases; weighted average interest rate of 4.6% and 5.0% at March 31, 2018 and December 31, 2017; principal and interest payable monthly through March 2023 43,778 45,157 Various other notes payable with a weighted average interest rate of 10.7% at March 31, 2018 and December 31, 2017; principal and interest payable monthly through November 2019 13 17 138,086 144,417 Less current portion (20,198 ) (20,791 ) $ 117,888 $ 123,626</t>
  </si>
  <si>
    <t>Description of Business and Basis of Presentation - Net Sales of Principal Services and Products (Details) - USD ($) $ in Thousands</t>
  </si>
  <si>
    <t>Segment Reporting Information [Line Items]</t>
  </si>
  <si>
    <t>Operating lease commitments</t>
  </si>
  <si>
    <t>Total service sales</t>
  </si>
  <si>
    <t>CDIM</t>
  </si>
  <si>
    <t>MPS</t>
  </si>
  <si>
    <t>AIM</t>
  </si>
  <si>
    <t>Product Concentration Risk | Revenue from Contract with Customer | CDIM - Software Services And Specialized Graphic Color Printing</t>
  </si>
  <si>
    <t>Concentration risk, percentage</t>
  </si>
  <si>
    <t>5.00%</t>
  </si>
  <si>
    <t>Minimum | MPS</t>
  </si>
  <si>
    <t>Revenue, remaining performance obligation, expected timing of satisfaction, period</t>
  </si>
  <si>
    <t>3 years</t>
  </si>
  <si>
    <t>Maximum | MPS</t>
  </si>
  <si>
    <t>5 years</t>
  </si>
  <si>
    <t>Earnings per Share - Additional Information (Details) - shares shares in Millions</t>
  </si>
  <si>
    <t>Common stock options excluded for anti-dilutive (in shares)</t>
  </si>
  <si>
    <t>Earnings per Share - Basic and Diluted Earnings Per Share (Details) - shares shares in Thousands</t>
  </si>
  <si>
    <t>Weighted average common shares outstanding during the period—basic (in shares)</t>
  </si>
  <si>
    <t>Effect of dilutive stock options (in shares)</t>
  </si>
  <si>
    <t>Weighted average common shares outstanding during the period—diluted (in shares)</t>
  </si>
  <si>
    <t>Goodwill and Other Intangibles  - Additional Information (Details) - USD ($)</t>
  </si>
  <si>
    <t>9 Months Ended</t>
  </si>
  <si>
    <t>12 Months Ended</t>
  </si>
  <si>
    <t>Sep. 30, 2017</t>
  </si>
  <si>
    <t>Finite-Lived Intangible Assets [Line Items]</t>
  </si>
  <si>
    <t>Goodwill impairment</t>
  </si>
  <si>
    <t>Impairment of intangible assets, finite-lived</t>
  </si>
  <si>
    <t>Customer relationships</t>
  </si>
  <si>
    <t>Estimated period for amortization</t>
  </si>
  <si>
    <t>13 years</t>
  </si>
  <si>
    <t>Goodwill and Other Intangibles - Schedule of Goodwill (Details) - USD ($) $ in Thousands</t>
  </si>
  <si>
    <t>Goodwill [Roll Forward]</t>
  </si>
  <si>
    <t>Gross Goodwill</t>
  </si>
  <si>
    <t>Accumulated Impairment Loss</t>
  </si>
  <si>
    <t>Net Carrying Amount</t>
  </si>
  <si>
    <t>Goodwill and Other Intangibles (Details) - USD ($) $ in Thousands</t>
  </si>
  <si>
    <t>Gross Carrying Amount</t>
  </si>
  <si>
    <t>Accumulated Amortization</t>
  </si>
  <si>
    <t>Trade names and trademarks</t>
  </si>
  <si>
    <t>Goodwill and Other Intangibles  - Estimated Future Amortization Expense of Amortizable Intangible Assets (Details) - USD ($) $ in Thousands</t>
  </si>
  <si>
    <t>2018 (excluding the three months ended March 31, 2018)</t>
  </si>
  <si>
    <t>Thereafter</t>
  </si>
  <si>
    <t>Income Taxes - Narrative (Details) - USD ($) $ in Thousands</t>
  </si>
  <si>
    <t>Tax Credit Carryforward [Line Items]</t>
  </si>
  <si>
    <t>Income tax (benefit) provision</t>
  </si>
  <si>
    <t>Pretax gain amount</t>
  </si>
  <si>
    <t>Effective income tax rate reconciliation, percent</t>
  </si>
  <si>
    <t>7.60%</t>
  </si>
  <si>
    <t>41.20%</t>
  </si>
  <si>
    <t>Tax cuts and jobs act of 2017, tax expense</t>
  </si>
  <si>
    <t>Valuation allowance</t>
  </si>
  <si>
    <t>Income taxes receivable</t>
  </si>
  <si>
    <t>Long-Term Debt - Summary of Long Term Debt (Details) - USD ($) $ in Thousands</t>
  </si>
  <si>
    <t>Debt Instrument [Line Items]</t>
  </si>
  <si>
    <t>Long-term Debt and Capital Lease Obligations, Including Current Maturities</t>
  </si>
  <si>
    <t>Revolving Credit Facility</t>
  </si>
  <si>
    <t>Long-term debt</t>
  </si>
  <si>
    <t>Interest rate, effective percentage</t>
  </si>
  <si>
    <t>3.56%</t>
  </si>
  <si>
    <t>3.64%</t>
  </si>
  <si>
    <t>Capital Lease Obligations</t>
  </si>
  <si>
    <t>Weighted average interest rate</t>
  </si>
  <si>
    <t>4.60%</t>
  </si>
  <si>
    <t>Notes Payable, Other Payables</t>
  </si>
  <si>
    <t>10.70%</t>
  </si>
  <si>
    <t>Term Loan Facility | Line of Credit</t>
  </si>
  <si>
    <t>3.44%</t>
  </si>
  <si>
    <t>3.12%</t>
  </si>
  <si>
    <t>Deferred Financing Fees</t>
  </si>
  <si>
    <t>Long-Term Debt - Narrative (Details)</t>
  </si>
  <si>
    <t>Jul. 14, 2017USD ($)</t>
  </si>
  <si>
    <t>Nov. 20, 2014USD ($)</t>
  </si>
  <si>
    <t>Mar. 31, 2018USD ($)</t>
  </si>
  <si>
    <t>Dec. 31, 2017USD ($)</t>
  </si>
  <si>
    <t>Line of Credit | Term A Loan Facility</t>
  </si>
  <si>
    <t>Line of credit facility, maximum borrowing capacity</t>
  </si>
  <si>
    <t>Line of Credit | Term A Loan Facility Agreement</t>
  </si>
  <si>
    <t>Annual amortization rate of debt, year one</t>
  </si>
  <si>
    <t>7.50%</t>
  </si>
  <si>
    <t>Annual amortization rate of debt, year two</t>
  </si>
  <si>
    <t>Annual amortization rate of debt, year three</t>
  </si>
  <si>
    <t>10.00%</t>
  </si>
  <si>
    <t>Annual amortization rate of debt, year four</t>
  </si>
  <si>
    <t>Annual amortization rate of debt, year five</t>
  </si>
  <si>
    <t>Revolving Credit Facility | Line of Credit | Term A Loan Facility</t>
  </si>
  <si>
    <t>Long-term line of credit</t>
  </si>
  <si>
    <t>Revolving Credit Facility | Line of Credit | Term A Loan Facility Agreement</t>
  </si>
  <si>
    <t>Covenant term, total leverage ratio</t>
  </si>
  <si>
    <t>Fixed charged coverage ratio</t>
  </si>
  <si>
    <t>Revolving Credit Facility | Line of Credit | Term A Loan Facility Agreement | London Interbank Offered Rate (LIBOR)</t>
  </si>
  <si>
    <t>Basis spread on variable rate</t>
  </si>
  <si>
    <t>1.00%</t>
  </si>
  <si>
    <t>Rate reduction</t>
  </si>
  <si>
    <t>0.25%</t>
  </si>
  <si>
    <t>Revolving Credit Facility | Line of Credit | Term A Loan Facility Agreement | Federal Funds Effective Swap Rate</t>
  </si>
  <si>
    <t>0.50%</t>
  </si>
  <si>
    <t>Revolving Credit Facility | Letter of Credit | Term A Loan Facility</t>
  </si>
  <si>
    <t>Minimum | Revolving Credit Facility | Line of Credit | Term A Loan Facility Agreement | London Interbank Offered Rate (LIBOR)</t>
  </si>
  <si>
    <t>1.25%</t>
  </si>
  <si>
    <t>Minimum | Revolving Credit Facility | Line of Credit | Term A Loan Facility Agreement | Prime Rate</t>
  </si>
  <si>
    <t>Maximum | Revolving Credit Facility | Line of Credit | Term A Loan Facility Agreement | London Interbank Offered Rate (LIBOR)</t>
  </si>
  <si>
    <t>2.25%</t>
  </si>
  <si>
    <t>Maximum | Revolving Credit Facility | Line of Credit | Term A Loan Facility Agreement | Prime Rate</t>
  </si>
  <si>
    <t>Stock-Based Compensation - Narrative (Details) - USD ($) $ in Millions</t>
  </si>
  <si>
    <t>Apr. 26, 2018</t>
  </si>
  <si>
    <t>Share-based Compensation Arrangement by Share-based Payment Award [Line Items]</t>
  </si>
  <si>
    <t>Authorization to issue number of common stock (in shares)</t>
  </si>
  <si>
    <t>Shares available for issuance (in shares)</t>
  </si>
  <si>
    <t>Stock option expiration period</t>
  </si>
  <si>
    <t>10 years</t>
  </si>
  <si>
    <t>Exercise price of options, percentage of fair market value of Company's common stock</t>
  </si>
  <si>
    <t>100.00%</t>
  </si>
  <si>
    <t>Stock options granted to acquire common stock (in shares)</t>
  </si>
  <si>
    <t>Total unrecognized compensation cost related to unvested stock-based payments</t>
  </si>
  <si>
    <t>Expected weighted-average period to recognize compensation cost</t>
  </si>
  <si>
    <t>2 years 1 month</t>
  </si>
  <si>
    <t>Minimum</t>
  </si>
  <si>
    <t>Vesting period</t>
  </si>
  <si>
    <t>Maximum</t>
  </si>
  <si>
    <t>4 years</t>
  </si>
  <si>
    <t>Subsequent Event</t>
  </si>
  <si>
    <t>Number of additional shares authorized (in shares)</t>
  </si>
  <si>
    <t>Fair Value Measurements - Narrative (Details) - USD ($) $ in Millions</t>
  </si>
  <si>
    <t>Term A Loan Facility | Line of Credit</t>
  </si>
  <si>
    <t>Notes pay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05168</v>
      </c>
    </row>
    <row r="11" spans="1:3">
      <c r="A11" s="4" t="s">
        <v>17</v>
      </c>
      <c r="B11" s="4" t="s">
        <v>18</v>
      </c>
    </row>
    <row r="12" spans="1:3">
      <c r="A12" s="4" t="s">
        <v>19</v>
      </c>
      <c r="B12" s="4" t="s">
        <v>20</v>
      </c>
    </row>
    <row r="13" spans="1:3">
      <c r="A13" s="4" t="s">
        <v>21</v>
      </c>
      <c r="C13" s="5" t="n">
        <v>452623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row r="6" spans="1:2">
      <c r="A6" s="4" t="s">
        <v>170</v>
      </c>
    </row>
    <row r="7" spans="1:2">
      <c r="A7" s="4" t="s">
        <v>171</v>
      </c>
      <c r="B7" s="4" t="s">
        <v>172</v>
      </c>
    </row>
    <row r="8" spans="1:2">
      <c r="A8" s="4" t="s">
        <v>173</v>
      </c>
      <c r="B8" s="4" t="s">
        <v>174</v>
      </c>
    </row>
    <row r="9" spans="1:2">
      <c r="A9" s="4" t="s">
        <v>175</v>
      </c>
      <c r="B9" s="4" t="s">
        <v>176</v>
      </c>
    </row>
    <row r="10" spans="1:2">
      <c r="A10" s="4" t="s">
        <v>32</v>
      </c>
      <c r="B10" s="4" t="s">
        <v>177</v>
      </c>
    </row>
    <row r="11" spans="1:2">
      <c r="A11" s="4" t="s">
        <v>178</v>
      </c>
      <c r="B11" s="4" t="s">
        <v>179</v>
      </c>
    </row>
    <row r="12" spans="1:2">
      <c r="A12" s="4" t="s">
        <v>180</v>
      </c>
      <c r="B12"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4</v>
      </c>
    </row>
    <row r="4" spans="1:2">
      <c r="A4" s="4" t="s">
        <v>153</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968</v>
      </c>
      <c r="C3" s="7" t="n">
        <v>28059</v>
      </c>
    </row>
    <row r="4" spans="1:3">
      <c r="A4" s="4" t="s">
        <v>26</v>
      </c>
      <c r="B4" s="5" t="n">
        <v>59893</v>
      </c>
      <c r="C4" s="5" t="n">
        <v>57011</v>
      </c>
    </row>
    <row r="5" spans="1:3">
      <c r="A5" s="4" t="s">
        <v>27</v>
      </c>
      <c r="B5" s="5" t="n">
        <v>19577</v>
      </c>
      <c r="C5" s="5" t="n">
        <v>19937</v>
      </c>
    </row>
    <row r="6" spans="1:3">
      <c r="A6" s="4" t="s">
        <v>28</v>
      </c>
      <c r="B6" s="5" t="n">
        <v>5220</v>
      </c>
      <c r="C6" s="5" t="n">
        <v>4208</v>
      </c>
    </row>
    <row r="7" spans="1:3">
      <c r="A7" s="4" t="s">
        <v>29</v>
      </c>
      <c r="B7" s="5" t="n">
        <v>4313</v>
      </c>
      <c r="C7" s="5" t="n">
        <v>5266</v>
      </c>
    </row>
    <row r="8" spans="1:3">
      <c r="A8" s="4" t="s">
        <v>30</v>
      </c>
      <c r="B8" s="5" t="n">
        <v>102971</v>
      </c>
      <c r="C8" s="5" t="n">
        <v>114481</v>
      </c>
    </row>
    <row r="9" spans="1:3">
      <c r="A9" s="4" t="s">
        <v>31</v>
      </c>
      <c r="B9" s="5" t="n">
        <v>63083</v>
      </c>
      <c r="C9" s="5" t="n">
        <v>64245</v>
      </c>
    </row>
    <row r="10" spans="1:3">
      <c r="A10" s="4" t="s">
        <v>32</v>
      </c>
      <c r="B10" s="5" t="n">
        <v>121051</v>
      </c>
      <c r="C10" s="5" t="n">
        <v>121051</v>
      </c>
    </row>
    <row r="11" spans="1:3">
      <c r="A11" s="4" t="s">
        <v>33</v>
      </c>
      <c r="B11" s="5" t="n">
        <v>8078</v>
      </c>
      <c r="C11" s="5" t="n">
        <v>9068</v>
      </c>
    </row>
    <row r="12" spans="1:3">
      <c r="A12" s="4" t="s">
        <v>34</v>
      </c>
      <c r="B12" s="5" t="n">
        <v>28043</v>
      </c>
      <c r="C12" s="5" t="n">
        <v>28029</v>
      </c>
    </row>
    <row r="13" spans="1:3">
      <c r="A13" s="4" t="s">
        <v>35</v>
      </c>
      <c r="B13" s="5" t="n">
        <v>2577</v>
      </c>
      <c r="C13" s="5" t="n">
        <v>2551</v>
      </c>
    </row>
    <row r="14" spans="1:3">
      <c r="A14" s="4" t="s">
        <v>36</v>
      </c>
      <c r="B14" s="5" t="n">
        <v>325803</v>
      </c>
      <c r="C14" s="5" t="n">
        <v>339425</v>
      </c>
    </row>
    <row r="15" spans="1:3">
      <c r="A15" s="3" t="s">
        <v>37</v>
      </c>
    </row>
    <row r="16" spans="1:3">
      <c r="A16" s="4" t="s">
        <v>38</v>
      </c>
      <c r="B16" s="5" t="n">
        <v>20850</v>
      </c>
      <c r="C16" s="5" t="n">
        <v>24289</v>
      </c>
    </row>
    <row r="17" spans="1:3">
      <c r="A17" s="4" t="s">
        <v>39</v>
      </c>
      <c r="B17" s="5" t="n">
        <v>9552</v>
      </c>
      <c r="C17" s="5" t="n">
        <v>12617</v>
      </c>
    </row>
    <row r="18" spans="1:3">
      <c r="A18" s="4" t="s">
        <v>40</v>
      </c>
      <c r="B18" s="5" t="n">
        <v>14912</v>
      </c>
      <c r="C18" s="5" t="n">
        <v>17201</v>
      </c>
    </row>
    <row r="19" spans="1:3">
      <c r="A19" s="4" t="s">
        <v>41</v>
      </c>
      <c r="B19" s="5" t="n">
        <v>20198</v>
      </c>
      <c r="C19" s="5" t="n">
        <v>20791</v>
      </c>
    </row>
    <row r="20" spans="1:3">
      <c r="A20" s="4" t="s">
        <v>42</v>
      </c>
      <c r="B20" s="5" t="n">
        <v>65512</v>
      </c>
      <c r="C20" s="5" t="n">
        <v>74898</v>
      </c>
    </row>
    <row r="21" spans="1:3">
      <c r="A21" s="4" t="s">
        <v>43</v>
      </c>
      <c r="B21" s="5" t="n">
        <v>117888</v>
      </c>
      <c r="C21" s="5" t="n">
        <v>123626</v>
      </c>
    </row>
    <row r="22" spans="1:3">
      <c r="A22" s="4" t="s">
        <v>44</v>
      </c>
      <c r="B22" s="5" t="n">
        <v>3279</v>
      </c>
      <c r="C22" s="5" t="n">
        <v>3290</v>
      </c>
    </row>
    <row r="23" spans="1:3">
      <c r="A23" s="4" t="s">
        <v>45</v>
      </c>
      <c r="B23" s="5" t="n">
        <v>186679</v>
      </c>
      <c r="C23" s="5" t="n">
        <v>201814</v>
      </c>
    </row>
    <row r="24" spans="1:3">
      <c r="A24" s="4" t="s">
        <v>46</v>
      </c>
      <c r="B24" s="4" t="s">
        <v>47</v>
      </c>
      <c r="C24" s="4" t="s">
        <v>47</v>
      </c>
    </row>
    <row r="25" spans="1:3">
      <c r="A25" s="3" t="s">
        <v>48</v>
      </c>
    </row>
    <row r="26" spans="1:3">
      <c r="A26" s="4" t="s">
        <v>49</v>
      </c>
      <c r="B26" s="5" t="n">
        <v>0</v>
      </c>
      <c r="C26" s="5" t="n">
        <v>0</v>
      </c>
    </row>
    <row r="27" spans="1:3">
      <c r="A27" s="4" t="s">
        <v>50</v>
      </c>
      <c r="B27" s="5" t="n">
        <v>48</v>
      </c>
      <c r="C27" s="5" t="n">
        <v>48</v>
      </c>
    </row>
    <row r="28" spans="1:3">
      <c r="A28" s="4" t="s">
        <v>51</v>
      </c>
      <c r="B28" s="5" t="n">
        <v>121650</v>
      </c>
      <c r="C28" s="5" t="n">
        <v>120953</v>
      </c>
    </row>
    <row r="29" spans="1:3">
      <c r="A29" s="4" t="s">
        <v>52</v>
      </c>
      <c r="B29" s="5" t="n">
        <v>21152</v>
      </c>
      <c r="C29" s="5" t="n">
        <v>20524</v>
      </c>
    </row>
    <row r="30" spans="1:3">
      <c r="A30" s="4" t="s">
        <v>53</v>
      </c>
      <c r="B30" s="5" t="n">
        <v>-1954</v>
      </c>
      <c r="C30" s="5" t="n">
        <v>-1998</v>
      </c>
    </row>
    <row r="31" spans="1:3">
      <c r="A31" s="4" t="s">
        <v>54</v>
      </c>
      <c r="B31" s="5" t="n">
        <v>140896</v>
      </c>
      <c r="C31" s="5" t="n">
        <v>139527</v>
      </c>
    </row>
    <row r="32" spans="1:3">
      <c r="A32" s="4" t="s">
        <v>55</v>
      </c>
      <c r="B32" s="5" t="n">
        <v>9350</v>
      </c>
      <c r="C32" s="5" t="n">
        <v>9290</v>
      </c>
    </row>
    <row r="33" spans="1:3">
      <c r="A33" s="4" t="s">
        <v>56</v>
      </c>
      <c r="B33" s="5" t="n">
        <v>131546</v>
      </c>
      <c r="C33" s="5" t="n">
        <v>130237</v>
      </c>
    </row>
    <row r="34" spans="1:3">
      <c r="A34" s="4" t="s">
        <v>57</v>
      </c>
      <c r="B34" s="5" t="n">
        <v>7578</v>
      </c>
      <c r="C34" s="5" t="n">
        <v>7374</v>
      </c>
    </row>
    <row r="35" spans="1:3">
      <c r="A35" s="4" t="s">
        <v>58</v>
      </c>
      <c r="B35" s="5" t="n">
        <v>139124</v>
      </c>
      <c r="C35" s="5" t="n">
        <v>137611</v>
      </c>
    </row>
    <row r="36" spans="1:3">
      <c r="A36" s="4" t="s">
        <v>59</v>
      </c>
      <c r="B36" s="7" t="n">
        <v>325803</v>
      </c>
      <c r="C36" s="7" t="n">
        <v>339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7</v>
      </c>
      <c r="B1" s="2" t="s">
        <v>1</v>
      </c>
    </row>
    <row r="2" spans="1:4">
      <c r="B2" s="2" t="s">
        <v>2</v>
      </c>
      <c r="C2" s="2" t="s">
        <v>74</v>
      </c>
      <c r="D2" s="2" t="s">
        <v>23</v>
      </c>
    </row>
    <row r="3" spans="1:4">
      <c r="A3" s="3" t="s">
        <v>198</v>
      </c>
    </row>
    <row r="4" spans="1:4">
      <c r="A4" s="4" t="s">
        <v>78</v>
      </c>
      <c r="B4" s="7" t="n">
        <v>97708</v>
      </c>
      <c r="C4" s="7" t="n">
        <v>98731</v>
      </c>
    </row>
    <row r="5" spans="1:4">
      <c r="A5" s="4" t="s">
        <v>199</v>
      </c>
      <c r="D5" s="7" t="n">
        <v>64000</v>
      </c>
    </row>
    <row r="6" spans="1:4">
      <c r="A6" s="4" t="s">
        <v>200</v>
      </c>
    </row>
    <row r="7" spans="1:4">
      <c r="A7" s="3" t="s">
        <v>198</v>
      </c>
    </row>
    <row r="8" spans="1:4">
      <c r="A8" s="4" t="s">
        <v>78</v>
      </c>
      <c r="B8" s="5" t="n">
        <v>86710</v>
      </c>
      <c r="C8" s="5" t="n">
        <v>86964</v>
      </c>
    </row>
    <row r="9" spans="1:4">
      <c r="A9" s="4" t="s">
        <v>201</v>
      </c>
    </row>
    <row r="10" spans="1:4">
      <c r="A10" s="3" t="s">
        <v>198</v>
      </c>
    </row>
    <row r="11" spans="1:4">
      <c r="A11" s="4" t="s">
        <v>78</v>
      </c>
      <c r="B11" s="5" t="n">
        <v>52320</v>
      </c>
      <c r="C11" s="5" t="n">
        <v>51258</v>
      </c>
    </row>
    <row r="12" spans="1:4">
      <c r="A12" s="4" t="s">
        <v>202</v>
      </c>
    </row>
    <row r="13" spans="1:4">
      <c r="A13" s="3" t="s">
        <v>198</v>
      </c>
    </row>
    <row r="14" spans="1:4">
      <c r="A14" s="4" t="s">
        <v>78</v>
      </c>
      <c r="B14" s="5" t="n">
        <v>31467</v>
      </c>
      <c r="C14" s="5" t="n">
        <v>32494</v>
      </c>
    </row>
    <row r="15" spans="1:4">
      <c r="A15" s="4" t="s">
        <v>203</v>
      </c>
    </row>
    <row r="16" spans="1:4">
      <c r="A16" s="3" t="s">
        <v>198</v>
      </c>
    </row>
    <row r="17" spans="1:4">
      <c r="A17" s="4" t="s">
        <v>78</v>
      </c>
      <c r="B17" s="5" t="n">
        <v>2923</v>
      </c>
      <c r="C17" s="5" t="n">
        <v>3212</v>
      </c>
    </row>
    <row r="18" spans="1:4">
      <c r="A18" s="4" t="s">
        <v>77</v>
      </c>
    </row>
    <row r="19" spans="1:4">
      <c r="A19" s="3" t="s">
        <v>198</v>
      </c>
    </row>
    <row r="20" spans="1:4">
      <c r="A20" s="4" t="s">
        <v>78</v>
      </c>
      <c r="B20" s="7" t="n">
        <v>10998</v>
      </c>
      <c r="C20" s="7" t="n">
        <v>11767</v>
      </c>
    </row>
    <row r="21" spans="1:4">
      <c r="A21" s="4" t="s">
        <v>204</v>
      </c>
    </row>
    <row r="22" spans="1:4">
      <c r="A22" s="3" t="s">
        <v>198</v>
      </c>
    </row>
    <row r="23" spans="1:4">
      <c r="A23" s="4" t="s">
        <v>205</v>
      </c>
      <c r="B23" s="4" t="s">
        <v>206</v>
      </c>
    </row>
    <row r="24" spans="1:4">
      <c r="A24" s="4" t="s">
        <v>207</v>
      </c>
    </row>
    <row r="25" spans="1:4">
      <c r="A25" s="3" t="s">
        <v>198</v>
      </c>
    </row>
    <row r="26" spans="1:4">
      <c r="A26" s="4" t="s">
        <v>208</v>
      </c>
      <c r="B26" s="4" t="s">
        <v>209</v>
      </c>
    </row>
    <row r="27" spans="1:4">
      <c r="A27" s="4" t="s">
        <v>210</v>
      </c>
    </row>
    <row r="28" spans="1:4">
      <c r="A28" s="3" t="s">
        <v>198</v>
      </c>
    </row>
    <row r="29" spans="1:4">
      <c r="A29" s="4" t="s">
        <v>208</v>
      </c>
      <c r="B29" s="4" t="s">
        <v>21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4</v>
      </c>
    </row>
    <row r="3" spans="1:3">
      <c r="A3" s="3" t="s">
        <v>145</v>
      </c>
    </row>
    <row r="4" spans="1:3">
      <c r="A4" s="4" t="s">
        <v>213</v>
      </c>
      <c r="B4" s="5" t="n">
        <v>5</v>
      </c>
      <c r="C4" s="10" t="n">
        <v>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4</v>
      </c>
    </row>
    <row r="3" spans="1:3">
      <c r="A3" s="3" t="s">
        <v>145</v>
      </c>
    </row>
    <row r="4" spans="1:3">
      <c r="A4" s="4" t="s">
        <v>215</v>
      </c>
      <c r="B4" s="5" t="n">
        <v>44741</v>
      </c>
      <c r="C4" s="5" t="n">
        <v>45639</v>
      </c>
    </row>
    <row r="5" spans="1:3">
      <c r="A5" s="4" t="s">
        <v>216</v>
      </c>
      <c r="B5" s="5" t="n">
        <v>114</v>
      </c>
      <c r="C5" s="5" t="n">
        <v>743</v>
      </c>
    </row>
    <row r="6" spans="1:3">
      <c r="A6" s="4" t="s">
        <v>217</v>
      </c>
      <c r="B6" s="5" t="n">
        <v>44855</v>
      </c>
      <c r="C6" s="5" t="n">
        <v>4638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s>
  <sheetData>
    <row r="1" spans="1:5">
      <c r="A1" s="1" t="s">
        <v>218</v>
      </c>
      <c r="B1" s="2" t="s">
        <v>1</v>
      </c>
      <c r="D1" s="2" t="s">
        <v>219</v>
      </c>
      <c r="E1" s="2" t="s">
        <v>220</v>
      </c>
    </row>
    <row r="2" spans="1:5">
      <c r="B2" s="2" t="s">
        <v>2</v>
      </c>
      <c r="C2" s="2" t="s">
        <v>221</v>
      </c>
      <c r="D2" s="2" t="s">
        <v>221</v>
      </c>
      <c r="E2" s="2" t="s">
        <v>23</v>
      </c>
    </row>
    <row r="3" spans="1:5">
      <c r="A3" s="3" t="s">
        <v>222</v>
      </c>
    </row>
    <row r="4" spans="1:5">
      <c r="A4" s="4" t="s">
        <v>223</v>
      </c>
      <c r="B4" s="7" t="n">
        <v>0</v>
      </c>
      <c r="C4" s="7" t="n">
        <v>17600000</v>
      </c>
      <c r="D4" s="7" t="n">
        <v>17600000</v>
      </c>
      <c r="E4" s="7" t="n">
        <v>17637000</v>
      </c>
    </row>
    <row r="5" spans="1:5">
      <c r="A5" s="4" t="s">
        <v>224</v>
      </c>
      <c r="B5" s="7" t="n">
        <v>0</v>
      </c>
    </row>
    <row r="6" spans="1:5">
      <c r="A6" s="4" t="s">
        <v>225</v>
      </c>
    </row>
    <row r="7" spans="1:5">
      <c r="A7" s="3" t="s">
        <v>222</v>
      </c>
    </row>
    <row r="8" spans="1:5">
      <c r="A8" s="4" t="s">
        <v>226</v>
      </c>
      <c r="B8" s="4" t="s">
        <v>2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28</v>
      </c>
      <c r="B1" s="2" t="s">
        <v>1</v>
      </c>
      <c r="D1" s="2" t="s">
        <v>219</v>
      </c>
      <c r="E1" s="2" t="s">
        <v>220</v>
      </c>
    </row>
    <row r="2" spans="1:5">
      <c r="B2" s="2" t="s">
        <v>2</v>
      </c>
      <c r="C2" s="2" t="s">
        <v>221</v>
      </c>
      <c r="D2" s="2" t="s">
        <v>221</v>
      </c>
      <c r="E2" s="2" t="s">
        <v>23</v>
      </c>
    </row>
    <row r="3" spans="1:5">
      <c r="A3" s="3" t="s">
        <v>229</v>
      </c>
    </row>
    <row r="4" spans="1:5">
      <c r="A4" s="4" t="s">
        <v>230</v>
      </c>
      <c r="B4" s="7" t="n">
        <v>405558</v>
      </c>
      <c r="D4" s="7" t="n">
        <v>405558</v>
      </c>
      <c r="E4" s="7" t="n">
        <v>405558</v>
      </c>
    </row>
    <row r="5" spans="1:5">
      <c r="A5" s="4" t="s">
        <v>231</v>
      </c>
      <c r="B5" s="5" t="n">
        <v>284507</v>
      </c>
      <c r="D5" s="5" t="n">
        <v>266870</v>
      </c>
      <c r="E5" s="5" t="n">
        <v>266870</v>
      </c>
    </row>
    <row r="6" spans="1:5">
      <c r="A6" s="4" t="s">
        <v>232</v>
      </c>
      <c r="B6" s="5" t="n">
        <v>121051</v>
      </c>
      <c r="D6" s="5" t="n">
        <v>138688</v>
      </c>
      <c r="E6" s="5" t="n">
        <v>138688</v>
      </c>
    </row>
    <row r="7" spans="1:5">
      <c r="A7" s="4" t="s">
        <v>223</v>
      </c>
      <c r="B7" s="5" t="n">
        <v>0</v>
      </c>
      <c r="C7" s="7" t="n">
        <v>-17600</v>
      </c>
      <c r="D7" s="7" t="n">
        <v>-17600</v>
      </c>
      <c r="E7" s="5" t="n">
        <v>-17637</v>
      </c>
    </row>
    <row r="8" spans="1:5">
      <c r="A8" s="4" t="s">
        <v>230</v>
      </c>
      <c r="B8" s="5" t="n">
        <v>405558</v>
      </c>
      <c r="E8" s="5" t="n">
        <v>405558</v>
      </c>
    </row>
    <row r="9" spans="1:5">
      <c r="A9" s="4" t="s">
        <v>231</v>
      </c>
      <c r="B9" s="5" t="n">
        <v>284507</v>
      </c>
      <c r="E9" s="5" t="n">
        <v>284507</v>
      </c>
    </row>
    <row r="10" spans="1:5">
      <c r="A10" s="4" t="s">
        <v>232</v>
      </c>
      <c r="B10" s="7" t="n">
        <v>121051</v>
      </c>
      <c r="E10" s="7" t="n">
        <v>1210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33</v>
      </c>
      <c r="B1" s="2" t="s">
        <v>2</v>
      </c>
      <c r="C1" s="2" t="s">
        <v>23</v>
      </c>
    </row>
    <row r="2" spans="1:3">
      <c r="A2" s="3" t="s">
        <v>222</v>
      </c>
    </row>
    <row r="3" spans="1:3">
      <c r="A3" s="4" t="s">
        <v>234</v>
      </c>
      <c r="B3" s="7" t="n">
        <v>119789</v>
      </c>
      <c r="C3" s="7" t="n">
        <v>119783</v>
      </c>
    </row>
    <row r="4" spans="1:3">
      <c r="A4" s="4" t="s">
        <v>235</v>
      </c>
      <c r="B4" s="5" t="n">
        <v>111711</v>
      </c>
      <c r="C4" s="5" t="n">
        <v>110715</v>
      </c>
    </row>
    <row r="5" spans="1:3">
      <c r="A5" s="4" t="s">
        <v>232</v>
      </c>
      <c r="B5" s="5" t="n">
        <v>8078</v>
      </c>
      <c r="C5" s="5" t="n">
        <v>9068</v>
      </c>
    </row>
    <row r="6" spans="1:3">
      <c r="A6" s="4" t="s">
        <v>225</v>
      </c>
    </row>
    <row r="7" spans="1:3">
      <c r="A7" s="3" t="s">
        <v>222</v>
      </c>
    </row>
    <row r="8" spans="1:3">
      <c r="A8" s="4" t="s">
        <v>234</v>
      </c>
      <c r="B8" s="5" t="n">
        <v>99435</v>
      </c>
      <c r="C8" s="5" t="n">
        <v>99486</v>
      </c>
    </row>
    <row r="9" spans="1:3">
      <c r="A9" s="4" t="s">
        <v>235</v>
      </c>
      <c r="B9" s="5" t="n">
        <v>91756</v>
      </c>
      <c r="C9" s="5" t="n">
        <v>90805</v>
      </c>
    </row>
    <row r="10" spans="1:3">
      <c r="A10" s="4" t="s">
        <v>232</v>
      </c>
      <c r="B10" s="5" t="n">
        <v>7679</v>
      </c>
      <c r="C10" s="5" t="n">
        <v>8681</v>
      </c>
    </row>
    <row r="11" spans="1:3">
      <c r="A11" s="4" t="s">
        <v>236</v>
      </c>
    </row>
    <row r="12" spans="1:3">
      <c r="A12" s="3" t="s">
        <v>222</v>
      </c>
    </row>
    <row r="13" spans="1:3">
      <c r="A13" s="4" t="s">
        <v>234</v>
      </c>
      <c r="B13" s="5" t="n">
        <v>20354</v>
      </c>
      <c r="C13" s="5" t="n">
        <v>20297</v>
      </c>
    </row>
    <row r="14" spans="1:3">
      <c r="A14" s="4" t="s">
        <v>235</v>
      </c>
      <c r="B14" s="5" t="n">
        <v>19955</v>
      </c>
      <c r="C14" s="5" t="n">
        <v>19910</v>
      </c>
    </row>
    <row r="15" spans="1:3">
      <c r="A15" s="4" t="s">
        <v>232</v>
      </c>
      <c r="B15" s="7" t="n">
        <v>399</v>
      </c>
      <c r="C15" s="7" t="n">
        <v>3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3</v>
      </c>
    </row>
    <row r="2" spans="1:3">
      <c r="A2" s="3" t="s">
        <v>148</v>
      </c>
    </row>
    <row r="3" spans="1:3">
      <c r="A3" s="4" t="s">
        <v>238</v>
      </c>
      <c r="B3" s="7" t="n">
        <v>2881</v>
      </c>
    </row>
    <row r="4" spans="1:3">
      <c r="A4" s="5" t="n">
        <v>2019</v>
      </c>
      <c r="B4" s="5" t="n">
        <v>3153</v>
      </c>
    </row>
    <row r="5" spans="1:3">
      <c r="A5" s="5" t="n">
        <v>2020</v>
      </c>
      <c r="B5" s="5" t="n">
        <v>1540</v>
      </c>
    </row>
    <row r="6" spans="1:3">
      <c r="A6" s="5" t="n">
        <v>2021</v>
      </c>
      <c r="B6" s="5" t="n">
        <v>180</v>
      </c>
    </row>
    <row r="7" spans="1:3">
      <c r="A7" s="5" t="n">
        <v>2022</v>
      </c>
      <c r="B7" s="5" t="n">
        <v>101</v>
      </c>
    </row>
    <row r="8" spans="1:3">
      <c r="A8" s="4" t="s">
        <v>239</v>
      </c>
      <c r="B8" s="5" t="n">
        <v>223</v>
      </c>
    </row>
    <row r="9" spans="1:3">
      <c r="A9" s="4" t="s">
        <v>232</v>
      </c>
      <c r="B9" s="7" t="n">
        <v>8078</v>
      </c>
      <c r="C9" s="7" t="n">
        <v>90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40</v>
      </c>
      <c r="B1" s="2" t="s">
        <v>1</v>
      </c>
    </row>
    <row r="2" spans="1:4">
      <c r="B2" s="2" t="s">
        <v>2</v>
      </c>
      <c r="C2" s="2" t="s">
        <v>23</v>
      </c>
      <c r="D2" s="2" t="s">
        <v>74</v>
      </c>
    </row>
    <row r="3" spans="1:4">
      <c r="A3" s="3" t="s">
        <v>241</v>
      </c>
    </row>
    <row r="4" spans="1:4">
      <c r="A4" s="4" t="s">
        <v>242</v>
      </c>
      <c r="B4" s="7" t="n">
        <v>-39</v>
      </c>
      <c r="D4" s="7" t="n">
        <v>-1226</v>
      </c>
    </row>
    <row r="5" spans="1:4">
      <c r="A5" s="4" t="s">
        <v>243</v>
      </c>
      <c r="B5" s="7" t="n">
        <v>-515</v>
      </c>
      <c r="D5" s="7" t="n">
        <v>-2974</v>
      </c>
    </row>
    <row r="6" spans="1:4">
      <c r="A6" s="4" t="s">
        <v>244</v>
      </c>
      <c r="B6" s="4" t="s">
        <v>245</v>
      </c>
      <c r="D6" s="4" t="s">
        <v>246</v>
      </c>
    </row>
    <row r="7" spans="1:4">
      <c r="A7" s="4" t="s">
        <v>247</v>
      </c>
      <c r="C7" s="7" t="n">
        <v>11900</v>
      </c>
    </row>
    <row r="8" spans="1:4">
      <c r="A8" s="4" t="s">
        <v>248</v>
      </c>
      <c r="B8" s="7" t="n">
        <v>2400</v>
      </c>
    </row>
    <row r="9" spans="1:4">
      <c r="A9" s="4" t="s">
        <v>29</v>
      </c>
    </row>
    <row r="10" spans="1:4">
      <c r="A10" s="3" t="s">
        <v>241</v>
      </c>
    </row>
    <row r="11" spans="1:4">
      <c r="A11" s="4" t="s">
        <v>249</v>
      </c>
      <c r="B11" s="7" t="n">
        <v>2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0</v>
      </c>
      <c r="B1" s="2" t="s">
        <v>2</v>
      </c>
      <c r="C1" s="2" t="s">
        <v>23</v>
      </c>
    </row>
    <row r="2" spans="1:3">
      <c r="A2" s="3" t="s">
        <v>251</v>
      </c>
    </row>
    <row r="3" spans="1:3">
      <c r="A3" s="4" t="s">
        <v>252</v>
      </c>
      <c r="B3" s="7" t="n">
        <v>138086</v>
      </c>
      <c r="C3" s="7" t="n">
        <v>144417</v>
      </c>
    </row>
    <row r="4" spans="1:3">
      <c r="A4" s="4" t="s">
        <v>41</v>
      </c>
      <c r="B4" s="5" t="n">
        <v>-20198</v>
      </c>
      <c r="C4" s="5" t="n">
        <v>-20791</v>
      </c>
    </row>
    <row r="5" spans="1:3">
      <c r="A5" s="4" t="s">
        <v>43</v>
      </c>
      <c r="B5" s="5" t="n">
        <v>117888</v>
      </c>
      <c r="C5" s="5" t="n">
        <v>123626</v>
      </c>
    </row>
    <row r="6" spans="1:3">
      <c r="A6" s="4" t="s">
        <v>253</v>
      </c>
    </row>
    <row r="7" spans="1:3">
      <c r="A7" s="3" t="s">
        <v>251</v>
      </c>
    </row>
    <row r="8" spans="1:3">
      <c r="A8" s="4" t="s">
        <v>254</v>
      </c>
      <c r="B8" s="7" t="n">
        <v>38375</v>
      </c>
      <c r="C8" s="7" t="n">
        <v>42250</v>
      </c>
    </row>
    <row r="9" spans="1:3">
      <c r="A9" s="4" t="s">
        <v>255</v>
      </c>
      <c r="B9" s="4" t="s">
        <v>256</v>
      </c>
      <c r="C9" s="4" t="s">
        <v>257</v>
      </c>
    </row>
    <row r="10" spans="1:3">
      <c r="A10" s="4" t="s">
        <v>258</v>
      </c>
    </row>
    <row r="11" spans="1:3">
      <c r="A11" s="3" t="s">
        <v>251</v>
      </c>
    </row>
    <row r="12" spans="1:3">
      <c r="A12" s="4" t="s">
        <v>258</v>
      </c>
      <c r="B12" s="7" t="n">
        <v>43778</v>
      </c>
      <c r="C12" s="7" t="n">
        <v>45157</v>
      </c>
    </row>
    <row r="13" spans="1:3">
      <c r="A13" s="4" t="s">
        <v>259</v>
      </c>
      <c r="B13" s="4" t="s">
        <v>260</v>
      </c>
      <c r="C13" s="4" t="s">
        <v>206</v>
      </c>
    </row>
    <row r="14" spans="1:3">
      <c r="A14" s="4" t="s">
        <v>261</v>
      </c>
    </row>
    <row r="15" spans="1:3">
      <c r="A15" s="3" t="s">
        <v>251</v>
      </c>
    </row>
    <row r="16" spans="1:3">
      <c r="A16" s="4" t="s">
        <v>254</v>
      </c>
      <c r="B16" s="7" t="n">
        <v>13</v>
      </c>
      <c r="C16" s="7" t="n">
        <v>17</v>
      </c>
    </row>
    <row r="17" spans="1:3">
      <c r="A17" s="4" t="s">
        <v>259</v>
      </c>
      <c r="B17" s="4" t="s">
        <v>262</v>
      </c>
      <c r="C17" s="4" t="s">
        <v>262</v>
      </c>
    </row>
    <row r="18" spans="1:3">
      <c r="A18" s="4" t="s">
        <v>263</v>
      </c>
    </row>
    <row r="19" spans="1:3">
      <c r="A19" s="3" t="s">
        <v>251</v>
      </c>
    </row>
    <row r="20" spans="1:3">
      <c r="A20" s="4" t="s">
        <v>254</v>
      </c>
      <c r="B20" s="7" t="n">
        <v>55920</v>
      </c>
      <c r="C20" s="7" t="n">
        <v>56993</v>
      </c>
    </row>
    <row r="21" spans="1:3">
      <c r="A21" s="4" t="s">
        <v>255</v>
      </c>
      <c r="B21" s="4" t="s">
        <v>264</v>
      </c>
      <c r="C21" s="4" t="s">
        <v>265</v>
      </c>
    </row>
    <row r="22" spans="1:3">
      <c r="A22" s="4" t="s">
        <v>266</v>
      </c>
      <c r="B22" s="7" t="n">
        <v>705</v>
      </c>
      <c r="C22" s="7" t="n">
        <v>7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7</v>
      </c>
      <c r="B1" s="2" t="s">
        <v>268</v>
      </c>
      <c r="C1" s="2" t="s">
        <v>269</v>
      </c>
      <c r="D1" s="2" t="s">
        <v>270</v>
      </c>
      <c r="E1" s="2" t="s">
        <v>271</v>
      </c>
    </row>
    <row r="2" spans="1:5">
      <c r="A2" s="4" t="s">
        <v>272</v>
      </c>
    </row>
    <row r="3" spans="1:5">
      <c r="A3" s="3" t="s">
        <v>251</v>
      </c>
    </row>
    <row r="4" spans="1:5">
      <c r="A4" s="4" t="s">
        <v>273</v>
      </c>
      <c r="C4" s="7" t="n">
        <v>175000000</v>
      </c>
    </row>
    <row r="5" spans="1:5">
      <c r="A5" s="4" t="s">
        <v>254</v>
      </c>
      <c r="D5" s="7" t="n">
        <v>55920000</v>
      </c>
      <c r="E5" s="7" t="n">
        <v>56993000</v>
      </c>
    </row>
    <row r="6" spans="1:5">
      <c r="A6" s="4" t="s">
        <v>274</v>
      </c>
    </row>
    <row r="7" spans="1:5">
      <c r="A7" s="3" t="s">
        <v>251</v>
      </c>
    </row>
    <row r="8" spans="1:5">
      <c r="A8" s="4" t="s">
        <v>254</v>
      </c>
      <c r="B8" s="7" t="n">
        <v>110000000</v>
      </c>
    </row>
    <row r="9" spans="1:5">
      <c r="A9" s="4" t="s">
        <v>275</v>
      </c>
      <c r="B9" s="4" t="s">
        <v>276</v>
      </c>
    </row>
    <row r="10" spans="1:5">
      <c r="A10" s="4" t="s">
        <v>277</v>
      </c>
      <c r="B10" s="4" t="s">
        <v>276</v>
      </c>
    </row>
    <row r="11" spans="1:5">
      <c r="A11" s="4" t="s">
        <v>278</v>
      </c>
      <c r="B11" s="4" t="s">
        <v>279</v>
      </c>
    </row>
    <row r="12" spans="1:5">
      <c r="A12" s="4" t="s">
        <v>280</v>
      </c>
      <c r="B12" s="4" t="s">
        <v>279</v>
      </c>
    </row>
    <row r="13" spans="1:5">
      <c r="A13" s="4" t="s">
        <v>281</v>
      </c>
      <c r="B13" s="4" t="s">
        <v>279</v>
      </c>
    </row>
    <row r="14" spans="1:5">
      <c r="A14" s="4" t="s">
        <v>253</v>
      </c>
    </row>
    <row r="15" spans="1:5">
      <c r="A15" s="3" t="s">
        <v>251</v>
      </c>
    </row>
    <row r="16" spans="1:5">
      <c r="A16" s="4" t="s">
        <v>254</v>
      </c>
      <c r="D16" s="5" t="n">
        <v>38375000</v>
      </c>
      <c r="E16" s="7" t="n">
        <v>42250000</v>
      </c>
    </row>
    <row r="17" spans="1:5">
      <c r="A17" s="4" t="s">
        <v>282</v>
      </c>
    </row>
    <row r="18" spans="1:5">
      <c r="A18" s="3" t="s">
        <v>251</v>
      </c>
    </row>
    <row r="19" spans="1:5">
      <c r="A19" s="4" t="s">
        <v>273</v>
      </c>
      <c r="C19" s="7" t="n">
        <v>30000000</v>
      </c>
      <c r="D19" s="5" t="n">
        <v>80000000</v>
      </c>
    </row>
    <row r="20" spans="1:5">
      <c r="A20" s="4" t="s">
        <v>283</v>
      </c>
      <c r="D20" s="5" t="n">
        <v>39400000</v>
      </c>
    </row>
    <row r="21" spans="1:5">
      <c r="A21" s="4" t="s">
        <v>284</v>
      </c>
    </row>
    <row r="22" spans="1:5">
      <c r="A22" s="3" t="s">
        <v>251</v>
      </c>
    </row>
    <row r="23" spans="1:5">
      <c r="A23" s="4" t="s">
        <v>273</v>
      </c>
      <c r="B23" s="7" t="n">
        <v>80000000</v>
      </c>
    </row>
    <row r="24" spans="1:5">
      <c r="A24" s="4" t="s">
        <v>254</v>
      </c>
      <c r="B24" s="7" t="n">
        <v>60000000</v>
      </c>
    </row>
    <row r="25" spans="1:5">
      <c r="A25" s="4" t="s">
        <v>285</v>
      </c>
      <c r="C25" s="11" t="n">
        <v>3.25</v>
      </c>
    </row>
    <row r="26" spans="1:5">
      <c r="A26" s="4" t="s">
        <v>286</v>
      </c>
      <c r="C26" s="11" t="n">
        <v>1.15</v>
      </c>
    </row>
    <row r="27" spans="1:5">
      <c r="A27" s="4" t="s">
        <v>287</v>
      </c>
    </row>
    <row r="28" spans="1:5">
      <c r="A28" s="3" t="s">
        <v>251</v>
      </c>
    </row>
    <row r="29" spans="1:5">
      <c r="A29" s="4" t="s">
        <v>288</v>
      </c>
      <c r="C29" s="4" t="s">
        <v>289</v>
      </c>
    </row>
    <row r="30" spans="1:5">
      <c r="A30" s="4" t="s">
        <v>290</v>
      </c>
      <c r="B30" s="4" t="s">
        <v>291</v>
      </c>
    </row>
    <row r="31" spans="1:5">
      <c r="A31" s="4" t="s">
        <v>292</v>
      </c>
    </row>
    <row r="32" spans="1:5">
      <c r="A32" s="3" t="s">
        <v>251</v>
      </c>
    </row>
    <row r="33" spans="1:5">
      <c r="A33" s="4" t="s">
        <v>288</v>
      </c>
      <c r="C33" s="4" t="s">
        <v>293</v>
      </c>
    </row>
    <row r="34" spans="1:5">
      <c r="A34" s="4" t="s">
        <v>294</v>
      </c>
    </row>
    <row r="35" spans="1:5">
      <c r="A35" s="3" t="s">
        <v>251</v>
      </c>
    </row>
    <row r="36" spans="1:5">
      <c r="A36" s="4" t="s">
        <v>273</v>
      </c>
      <c r="D36" s="7" t="n">
        <v>2200000</v>
      </c>
    </row>
    <row r="37" spans="1:5">
      <c r="A37" s="4" t="s">
        <v>295</v>
      </c>
    </row>
    <row r="38" spans="1:5">
      <c r="A38" s="3" t="s">
        <v>251</v>
      </c>
    </row>
    <row r="39" spans="1:5">
      <c r="A39" s="4" t="s">
        <v>288</v>
      </c>
      <c r="C39" s="4" t="s">
        <v>296</v>
      </c>
    </row>
    <row r="40" spans="1:5">
      <c r="A40" s="4" t="s">
        <v>297</v>
      </c>
    </row>
    <row r="41" spans="1:5">
      <c r="A41" s="3" t="s">
        <v>251</v>
      </c>
    </row>
    <row r="42" spans="1:5">
      <c r="A42" s="4" t="s">
        <v>288</v>
      </c>
      <c r="C42" s="4" t="s">
        <v>291</v>
      </c>
    </row>
    <row r="43" spans="1:5">
      <c r="A43" s="4" t="s">
        <v>298</v>
      </c>
    </row>
    <row r="44" spans="1:5">
      <c r="A44" s="3" t="s">
        <v>251</v>
      </c>
    </row>
    <row r="45" spans="1:5">
      <c r="A45" s="4" t="s">
        <v>288</v>
      </c>
      <c r="C45" s="4" t="s">
        <v>299</v>
      </c>
    </row>
    <row r="46" spans="1:5">
      <c r="A46" s="4" t="s">
        <v>300</v>
      </c>
    </row>
    <row r="47" spans="1:5">
      <c r="A47" s="3" t="s">
        <v>251</v>
      </c>
    </row>
    <row r="48" spans="1:5">
      <c r="A48" s="4" t="s">
        <v>288</v>
      </c>
      <c r="C48" s="4" t="s">
        <v>2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516</v>
      </c>
      <c r="C3" s="7" t="n">
        <v>2341</v>
      </c>
    </row>
    <row r="4" spans="1:3">
      <c r="A4" s="4" t="s">
        <v>63</v>
      </c>
      <c r="B4" s="7" t="n">
        <v>199231</v>
      </c>
      <c r="C4" s="7" t="n">
        <v>198693</v>
      </c>
    </row>
    <row r="5" spans="1:3">
      <c r="A5" s="4" t="s">
        <v>64</v>
      </c>
      <c r="B5" s="8" t="n">
        <v>0.001</v>
      </c>
      <c r="C5" s="8" t="n">
        <v>0.001</v>
      </c>
    </row>
    <row r="6" spans="1:3">
      <c r="A6" s="4" t="s">
        <v>65</v>
      </c>
      <c r="B6" s="5" t="n">
        <v>25000000</v>
      </c>
      <c r="C6" s="5" t="n">
        <v>2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150000000</v>
      </c>
      <c r="C10" s="5" t="n">
        <v>150000000</v>
      </c>
    </row>
    <row r="11" spans="1:3">
      <c r="A11" s="4" t="s">
        <v>70</v>
      </c>
      <c r="B11" s="5" t="n">
        <v>47936000</v>
      </c>
      <c r="C11" s="5" t="n">
        <v>47913000</v>
      </c>
    </row>
    <row r="12" spans="1:3">
      <c r="A12" s="4" t="s">
        <v>71</v>
      </c>
      <c r="B12" s="5" t="n">
        <v>45262000</v>
      </c>
      <c r="C12" s="5" t="n">
        <v>45266000</v>
      </c>
    </row>
    <row r="13" spans="1:3">
      <c r="A13" s="4" t="s">
        <v>72</v>
      </c>
      <c r="B13" s="5" t="n">
        <v>2647000</v>
      </c>
      <c r="C13" s="5" t="n">
        <v>26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301</v>
      </c>
      <c r="B1" s="2" t="s">
        <v>302</v>
      </c>
      <c r="C1" s="2" t="s">
        <v>2</v>
      </c>
      <c r="D1" s="2" t="s">
        <v>74</v>
      </c>
    </row>
    <row r="2" spans="1:4">
      <c r="A2" s="3" t="s">
        <v>303</v>
      </c>
    </row>
    <row r="3" spans="1:4">
      <c r="A3" s="4" t="s">
        <v>304</v>
      </c>
      <c r="C3" s="5" t="n">
        <v>3500000</v>
      </c>
    </row>
    <row r="4" spans="1:4">
      <c r="A4" s="4" t="s">
        <v>305</v>
      </c>
      <c r="C4" s="5" t="n">
        <v>0</v>
      </c>
    </row>
    <row r="5" spans="1:4">
      <c r="A5" s="4" t="s">
        <v>306</v>
      </c>
      <c r="C5" s="4" t="s">
        <v>307</v>
      </c>
    </row>
    <row r="6" spans="1:4">
      <c r="A6" s="4" t="s">
        <v>308</v>
      </c>
      <c r="C6" s="4" t="s">
        <v>309</v>
      </c>
    </row>
    <row r="7" spans="1:4">
      <c r="A7" s="4" t="s">
        <v>310</v>
      </c>
      <c r="C7" s="5" t="n">
        <v>700000</v>
      </c>
    </row>
    <row r="8" spans="1:4">
      <c r="A8" s="4" t="s">
        <v>112</v>
      </c>
      <c r="C8" s="12" t="n">
        <v>0.7</v>
      </c>
      <c r="D8" s="12" t="n">
        <v>0.7</v>
      </c>
    </row>
    <row r="9" spans="1:4">
      <c r="A9" s="4" t="s">
        <v>311</v>
      </c>
      <c r="C9" s="12" t="n">
        <v>3.2</v>
      </c>
    </row>
    <row r="10" spans="1:4">
      <c r="A10" s="4" t="s">
        <v>312</v>
      </c>
      <c r="C10" s="4" t="s">
        <v>313</v>
      </c>
    </row>
    <row r="11" spans="1:4">
      <c r="A11" s="4" t="s">
        <v>314</v>
      </c>
    </row>
    <row r="12" spans="1:4">
      <c r="A12" s="3" t="s">
        <v>303</v>
      </c>
    </row>
    <row r="13" spans="1:4">
      <c r="A13" s="4" t="s">
        <v>315</v>
      </c>
      <c r="C13" s="4" t="s">
        <v>209</v>
      </c>
    </row>
    <row r="14" spans="1:4">
      <c r="A14" s="4" t="s">
        <v>316</v>
      </c>
    </row>
    <row r="15" spans="1:4">
      <c r="A15" s="3" t="s">
        <v>303</v>
      </c>
    </row>
    <row r="16" spans="1:4">
      <c r="A16" s="4" t="s">
        <v>315</v>
      </c>
      <c r="C16" s="4" t="s">
        <v>317</v>
      </c>
    </row>
    <row r="17" spans="1:4">
      <c r="A17" s="4" t="s">
        <v>318</v>
      </c>
    </row>
    <row r="18" spans="1:4">
      <c r="A18" s="3" t="s">
        <v>303</v>
      </c>
    </row>
    <row r="19" spans="1:4">
      <c r="A19" s="4" t="s">
        <v>319</v>
      </c>
      <c r="B19" s="5" t="n">
        <v>3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20</v>
      </c>
      <c r="B1" s="2" t="s">
        <v>2</v>
      </c>
      <c r="C1" s="2" t="s">
        <v>23</v>
      </c>
    </row>
    <row r="2" spans="1:3">
      <c r="A2" s="3" t="s">
        <v>251</v>
      </c>
    </row>
    <row r="3" spans="1:3">
      <c r="A3" s="4" t="s">
        <v>25</v>
      </c>
      <c r="B3" s="12" t="n">
        <v>7.2</v>
      </c>
      <c r="C3" s="12" t="n">
        <v>8.5</v>
      </c>
    </row>
    <row r="4" spans="1:3">
      <c r="A4" s="4" t="s">
        <v>321</v>
      </c>
    </row>
    <row r="5" spans="1:3">
      <c r="A5" s="3" t="s">
        <v>251</v>
      </c>
    </row>
    <row r="6" spans="1:3">
      <c r="A6" s="4" t="s">
        <v>254</v>
      </c>
      <c r="B6" s="5" t="n">
        <v>95</v>
      </c>
    </row>
    <row r="7" spans="1:3">
      <c r="A7" s="4" t="s">
        <v>322</v>
      </c>
      <c r="B7" s="7" t="n">
        <v>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86710</v>
      </c>
      <c r="C4" s="7" t="n">
        <v>86964</v>
      </c>
    </row>
    <row r="5" spans="1:3">
      <c r="A5" s="4" t="s">
        <v>77</v>
      </c>
      <c r="B5" s="5" t="n">
        <v>10998</v>
      </c>
      <c r="C5" s="5" t="n">
        <v>11767</v>
      </c>
    </row>
    <row r="6" spans="1:3">
      <c r="A6" s="4" t="s">
        <v>78</v>
      </c>
      <c r="B6" s="5" t="n">
        <v>97708</v>
      </c>
      <c r="C6" s="5" t="n">
        <v>98731</v>
      </c>
    </row>
    <row r="7" spans="1:3">
      <c r="A7" s="4" t="s">
        <v>79</v>
      </c>
      <c r="B7" s="5" t="n">
        <v>67523</v>
      </c>
      <c r="C7" s="5" t="n">
        <v>67893</v>
      </c>
    </row>
    <row r="8" spans="1:3">
      <c r="A8" s="4" t="s">
        <v>80</v>
      </c>
      <c r="B8" s="5" t="n">
        <v>30185</v>
      </c>
      <c r="C8" s="5" t="n">
        <v>30838</v>
      </c>
    </row>
    <row r="9" spans="1:3">
      <c r="A9" s="4" t="s">
        <v>81</v>
      </c>
      <c r="B9" s="5" t="n">
        <v>27301</v>
      </c>
      <c r="C9" s="5" t="n">
        <v>25147</v>
      </c>
    </row>
    <row r="10" spans="1:3">
      <c r="A10" s="4" t="s">
        <v>82</v>
      </c>
      <c r="B10" s="5" t="n">
        <v>1008</v>
      </c>
      <c r="C10" s="5" t="n">
        <v>1115</v>
      </c>
    </row>
    <row r="11" spans="1:3">
      <c r="A11" s="4" t="s">
        <v>83</v>
      </c>
      <c r="B11" s="5" t="n">
        <v>1876</v>
      </c>
      <c r="C11" s="5" t="n">
        <v>4576</v>
      </c>
    </row>
    <row r="12" spans="1:3">
      <c r="A12" s="4" t="s">
        <v>84</v>
      </c>
      <c r="B12" s="5" t="n">
        <v>-81</v>
      </c>
      <c r="C12" s="5" t="n">
        <v>-19</v>
      </c>
    </row>
    <row r="13" spans="1:3">
      <c r="A13" s="4" t="s">
        <v>85</v>
      </c>
      <c r="B13" s="5" t="n">
        <v>0</v>
      </c>
      <c r="C13" s="5" t="n">
        <v>66</v>
      </c>
    </row>
    <row r="14" spans="1:3">
      <c r="A14" s="4" t="s">
        <v>86</v>
      </c>
      <c r="B14" s="5" t="n">
        <v>1442</v>
      </c>
      <c r="C14" s="5" t="n">
        <v>1555</v>
      </c>
    </row>
    <row r="15" spans="1:3">
      <c r="A15" s="4" t="s">
        <v>87</v>
      </c>
      <c r="B15" s="5" t="n">
        <v>515</v>
      </c>
      <c r="C15" s="5" t="n">
        <v>2974</v>
      </c>
    </row>
    <row r="16" spans="1:3">
      <c r="A16" s="4" t="s">
        <v>88</v>
      </c>
      <c r="B16" s="5" t="n">
        <v>39</v>
      </c>
      <c r="C16" s="5" t="n">
        <v>1226</v>
      </c>
    </row>
    <row r="17" spans="1:3">
      <c r="A17" s="4" t="s">
        <v>89</v>
      </c>
      <c r="B17" s="5" t="n">
        <v>476</v>
      </c>
      <c r="C17" s="5" t="n">
        <v>1748</v>
      </c>
    </row>
    <row r="18" spans="1:3">
      <c r="A18" s="4" t="s">
        <v>90</v>
      </c>
      <c r="B18" s="5" t="n">
        <v>152</v>
      </c>
      <c r="C18" s="5" t="n">
        <v>36</v>
      </c>
    </row>
    <row r="19" spans="1:3">
      <c r="A19" s="4" t="s">
        <v>91</v>
      </c>
      <c r="B19" s="7" t="n">
        <v>628</v>
      </c>
      <c r="C19" s="7" t="n">
        <v>1784</v>
      </c>
    </row>
    <row r="20" spans="1:3">
      <c r="A20" s="3" t="s">
        <v>92</v>
      </c>
    </row>
    <row r="21" spans="1:3">
      <c r="A21" s="4" t="s">
        <v>93</v>
      </c>
      <c r="B21" s="9" t="n">
        <v>0.01</v>
      </c>
      <c r="C21" s="9" t="n">
        <v>0.04</v>
      </c>
    </row>
    <row r="22" spans="1:3">
      <c r="A22" s="4" t="s">
        <v>94</v>
      </c>
      <c r="B22" s="9" t="n">
        <v>0.01</v>
      </c>
      <c r="C22" s="9" t="n">
        <v>0.04</v>
      </c>
    </row>
    <row r="23" spans="1:3">
      <c r="A23" s="3" t="s">
        <v>95</v>
      </c>
    </row>
    <row r="24" spans="1:3">
      <c r="A24" s="4" t="s">
        <v>96</v>
      </c>
      <c r="B24" s="5" t="n">
        <v>44741</v>
      </c>
      <c r="C24" s="5" t="n">
        <v>45639</v>
      </c>
    </row>
    <row r="25" spans="1:3">
      <c r="A25" s="4" t="s">
        <v>97</v>
      </c>
      <c r="B25" s="5" t="n">
        <v>44855</v>
      </c>
      <c r="C25" s="5" t="n">
        <v>463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89</v>
      </c>
      <c r="B4" s="7" t="n">
        <v>476</v>
      </c>
      <c r="C4" s="7" t="n">
        <v>1748</v>
      </c>
    </row>
    <row r="5" spans="1:3">
      <c r="A5" s="3" t="s">
        <v>100</v>
      </c>
    </row>
    <row r="6" spans="1:3">
      <c r="A6" s="4" t="s">
        <v>101</v>
      </c>
      <c r="B6" s="5" t="n">
        <v>400</v>
      </c>
      <c r="C6" s="5" t="n">
        <v>431</v>
      </c>
    </row>
    <row r="7" spans="1:3">
      <c r="A7" s="4" t="s">
        <v>102</v>
      </c>
      <c r="B7" s="5" t="n">
        <v>0</v>
      </c>
      <c r="C7" s="5" t="n">
        <v>41</v>
      </c>
    </row>
    <row r="8" spans="1:3">
      <c r="A8" s="4" t="s">
        <v>100</v>
      </c>
      <c r="B8" s="5" t="n">
        <v>400</v>
      </c>
      <c r="C8" s="5" t="n">
        <v>472</v>
      </c>
    </row>
    <row r="9" spans="1:3">
      <c r="A9" s="4" t="s">
        <v>103</v>
      </c>
      <c r="B9" s="5" t="n">
        <v>876</v>
      </c>
      <c r="C9" s="5" t="n">
        <v>2220</v>
      </c>
    </row>
    <row r="10" spans="1:3">
      <c r="A10" s="4" t="s">
        <v>104</v>
      </c>
      <c r="B10" s="5" t="n">
        <v>204</v>
      </c>
      <c r="C10" s="5" t="n">
        <v>18</v>
      </c>
    </row>
    <row r="11" spans="1:3">
      <c r="A11" s="4" t="s">
        <v>105</v>
      </c>
      <c r="B11" s="7" t="n">
        <v>672</v>
      </c>
      <c r="C11" s="7" t="n">
        <v>220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89</v>
      </c>
      <c r="B4" s="7" t="n">
        <v>476</v>
      </c>
      <c r="C4" s="7" t="n">
        <v>1748</v>
      </c>
    </row>
    <row r="5" spans="1:3">
      <c r="A5" s="3" t="s">
        <v>108</v>
      </c>
    </row>
    <row r="6" spans="1:3">
      <c r="A6" s="4" t="s">
        <v>109</v>
      </c>
      <c r="B6" s="5" t="n">
        <v>327</v>
      </c>
      <c r="C6" s="5" t="n">
        <v>208</v>
      </c>
    </row>
    <row r="7" spans="1:3">
      <c r="A7" s="4" t="s">
        <v>110</v>
      </c>
      <c r="B7" s="5" t="n">
        <v>7129</v>
      </c>
      <c r="C7" s="5" t="n">
        <v>7139</v>
      </c>
    </row>
    <row r="8" spans="1:3">
      <c r="A8" s="4" t="s">
        <v>82</v>
      </c>
      <c r="B8" s="5" t="n">
        <v>1008</v>
      </c>
      <c r="C8" s="5" t="n">
        <v>1115</v>
      </c>
    </row>
    <row r="9" spans="1:3">
      <c r="A9" s="4" t="s">
        <v>111</v>
      </c>
      <c r="B9" s="5" t="n">
        <v>60</v>
      </c>
      <c r="C9" s="5" t="n">
        <v>94</v>
      </c>
    </row>
    <row r="10" spans="1:3">
      <c r="A10" s="4" t="s">
        <v>112</v>
      </c>
      <c r="B10" s="5" t="n">
        <v>653</v>
      </c>
      <c r="C10" s="5" t="n">
        <v>737</v>
      </c>
    </row>
    <row r="11" spans="1:3">
      <c r="A11" s="4" t="s">
        <v>34</v>
      </c>
      <c r="B11" s="5" t="n">
        <v>-92</v>
      </c>
      <c r="C11" s="5" t="n">
        <v>1177</v>
      </c>
    </row>
    <row r="12" spans="1:3">
      <c r="A12" s="4" t="s">
        <v>113</v>
      </c>
      <c r="B12" s="5" t="n">
        <v>57</v>
      </c>
      <c r="C12" s="5" t="n">
        <v>-11</v>
      </c>
    </row>
    <row r="13" spans="1:3">
      <c r="A13" s="4" t="s">
        <v>85</v>
      </c>
      <c r="B13" s="5" t="n">
        <v>0</v>
      </c>
      <c r="C13" s="5" t="n">
        <v>66</v>
      </c>
    </row>
    <row r="14" spans="1:3">
      <c r="A14" s="4" t="s">
        <v>114</v>
      </c>
      <c r="B14" s="5" t="n">
        <v>-44</v>
      </c>
      <c r="C14" s="5" t="n">
        <v>27</v>
      </c>
    </row>
    <row r="15" spans="1:3">
      <c r="A15" s="3" t="s">
        <v>115</v>
      </c>
    </row>
    <row r="16" spans="1:3">
      <c r="A16" s="4" t="s">
        <v>116</v>
      </c>
      <c r="B16" s="5" t="n">
        <v>-2913</v>
      </c>
      <c r="C16" s="5" t="n">
        <v>-53</v>
      </c>
    </row>
    <row r="17" spans="1:3">
      <c r="A17" s="4" t="s">
        <v>117</v>
      </c>
      <c r="B17" s="5" t="n">
        <v>524</v>
      </c>
      <c r="C17" s="5" t="n">
        <v>-1534</v>
      </c>
    </row>
    <row r="18" spans="1:3">
      <c r="A18" s="4" t="s">
        <v>118</v>
      </c>
      <c r="B18" s="5" t="n">
        <v>-150</v>
      </c>
      <c r="C18" s="5" t="n">
        <v>-202</v>
      </c>
    </row>
    <row r="19" spans="1:3">
      <c r="A19" s="4" t="s">
        <v>119</v>
      </c>
      <c r="B19" s="5" t="n">
        <v>-9014</v>
      </c>
      <c r="C19" s="5" t="n">
        <v>-3569</v>
      </c>
    </row>
    <row r="20" spans="1:3">
      <c r="A20" s="4" t="s">
        <v>120</v>
      </c>
      <c r="B20" s="5" t="n">
        <v>-1979</v>
      </c>
      <c r="C20" s="5" t="n">
        <v>6942</v>
      </c>
    </row>
    <row r="21" spans="1:3">
      <c r="A21" s="3" t="s">
        <v>121</v>
      </c>
    </row>
    <row r="22" spans="1:3">
      <c r="A22" s="4" t="s">
        <v>122</v>
      </c>
      <c r="B22" s="5" t="n">
        <v>-2892</v>
      </c>
      <c r="C22" s="5" t="n">
        <v>-2012</v>
      </c>
    </row>
    <row r="23" spans="1:3">
      <c r="A23" s="4" t="s">
        <v>123</v>
      </c>
      <c r="B23" s="5" t="n">
        <v>380</v>
      </c>
      <c r="C23" s="5" t="n">
        <v>132</v>
      </c>
    </row>
    <row r="24" spans="1:3">
      <c r="A24" s="4" t="s">
        <v>124</v>
      </c>
      <c r="B24" s="5" t="n">
        <v>-2512</v>
      </c>
      <c r="C24" s="5" t="n">
        <v>-1880</v>
      </c>
    </row>
    <row r="25" spans="1:3">
      <c r="A25" s="3" t="s">
        <v>125</v>
      </c>
    </row>
    <row r="26" spans="1:3">
      <c r="A26" s="4" t="s">
        <v>126</v>
      </c>
      <c r="B26" s="5" t="n">
        <v>0</v>
      </c>
      <c r="C26" s="5" t="n">
        <v>68</v>
      </c>
    </row>
    <row r="27" spans="1:3">
      <c r="A27" s="4" t="s">
        <v>127</v>
      </c>
      <c r="B27" s="5" t="n">
        <v>44</v>
      </c>
      <c r="C27" s="5" t="n">
        <v>36</v>
      </c>
    </row>
    <row r="28" spans="1:3">
      <c r="A28" s="4" t="s">
        <v>128</v>
      </c>
      <c r="B28" s="5" t="n">
        <v>-60</v>
      </c>
      <c r="C28" s="5" t="n">
        <v>0</v>
      </c>
    </row>
    <row r="29" spans="1:3">
      <c r="A29" s="4" t="s">
        <v>129</v>
      </c>
      <c r="B29" s="5" t="n">
        <v>-53</v>
      </c>
      <c r="C29" s="5" t="n">
        <v>-70</v>
      </c>
    </row>
    <row r="30" spans="1:3">
      <c r="A30" s="4" t="s">
        <v>130</v>
      </c>
      <c r="B30" s="5" t="n">
        <v>0</v>
      </c>
      <c r="C30" s="5" t="n">
        <v>-8500</v>
      </c>
    </row>
    <row r="31" spans="1:3">
      <c r="A31" s="4" t="s">
        <v>131</v>
      </c>
      <c r="B31" s="5" t="n">
        <v>-5751</v>
      </c>
      <c r="C31" s="5" t="n">
        <v>-3808</v>
      </c>
    </row>
    <row r="32" spans="1:3">
      <c r="A32" s="4" t="s">
        <v>132</v>
      </c>
      <c r="B32" s="5" t="n">
        <v>2000</v>
      </c>
      <c r="C32" s="5" t="n">
        <v>1500</v>
      </c>
    </row>
    <row r="33" spans="1:3">
      <c r="A33" s="4" t="s">
        <v>133</v>
      </c>
      <c r="B33" s="5" t="n">
        <v>-5875</v>
      </c>
      <c r="C33" s="5" t="n">
        <v>-125</v>
      </c>
    </row>
    <row r="34" spans="1:3">
      <c r="A34" s="4" t="s">
        <v>134</v>
      </c>
      <c r="B34" s="5" t="n">
        <v>-9695</v>
      </c>
      <c r="C34" s="5" t="n">
        <v>-10899</v>
      </c>
    </row>
    <row r="35" spans="1:3">
      <c r="A35" s="4" t="s">
        <v>135</v>
      </c>
      <c r="B35" s="5" t="n">
        <v>95</v>
      </c>
      <c r="C35" s="5" t="n">
        <v>267</v>
      </c>
    </row>
    <row r="36" spans="1:3">
      <c r="A36" s="4" t="s">
        <v>136</v>
      </c>
      <c r="B36" s="5" t="n">
        <v>-14091</v>
      </c>
      <c r="C36" s="5" t="n">
        <v>-5570</v>
      </c>
    </row>
    <row r="37" spans="1:3">
      <c r="A37" s="4" t="s">
        <v>137</v>
      </c>
      <c r="B37" s="5" t="n">
        <v>28059</v>
      </c>
      <c r="C37" s="5" t="n">
        <v>25239</v>
      </c>
    </row>
    <row r="38" spans="1:3">
      <c r="A38" s="4" t="s">
        <v>138</v>
      </c>
      <c r="B38" s="5" t="n">
        <v>13968</v>
      </c>
      <c r="C38" s="5" t="n">
        <v>19669</v>
      </c>
    </row>
    <row r="39" spans="1:3">
      <c r="A39" s="3" t="s">
        <v>139</v>
      </c>
    </row>
    <row r="40" spans="1:3">
      <c r="A40" s="4" t="s">
        <v>140</v>
      </c>
      <c r="B40" s="7" t="n">
        <v>3275</v>
      </c>
      <c r="C40" s="7" t="n">
        <v>79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13:38:26Z</dcterms:created>
  <dcterms:modified xmlns:dcterms="http://purl.org/dc/terms/" xmlns:xsi="http://www.w3.org/2001/XMLSchema-instance" xsi:type="dcterms:W3CDTF">2018-05-02T13:38:26Z</dcterms:modified>
</cp:coreProperties>
</file>